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Earnings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Effect of COVID-19 Pan" sheetId="20" state="visible" r:id="rId20"/>
    <sheet xmlns:r="http://schemas.openxmlformats.org/officeDocument/2006/relationships" name="Note O - Noncash Investing and " sheetId="21" state="visible" r:id="rId21"/>
    <sheet xmlns:r="http://schemas.openxmlformats.org/officeDocument/2006/relationships" name="Note P - Subsequent Events" sheetId="22" state="visible" r:id="rId22"/>
    <sheet xmlns:r="http://schemas.openxmlformats.org/officeDocument/2006/relationships" name="Note D - Marketable Equity Se_2" sheetId="23" state="visible" r:id="rId23"/>
    <sheet xmlns:r="http://schemas.openxmlformats.org/officeDocument/2006/relationships" name="Note E - Stock-based Compensa_2" sheetId="24" state="visible" r:id="rId24"/>
    <sheet xmlns:r="http://schemas.openxmlformats.org/officeDocument/2006/relationships" name="Note F - Segment Information (T" sheetId="25" state="visible" r:id="rId25"/>
    <sheet xmlns:r="http://schemas.openxmlformats.org/officeDocument/2006/relationships" name="Note H - Earnings Per Share (Ta" sheetId="26" state="visible" r:id="rId26"/>
    <sheet xmlns:r="http://schemas.openxmlformats.org/officeDocument/2006/relationships" name="Note J - Fair Value of Financ_2" sheetId="27" state="visible" r:id="rId27"/>
    <sheet xmlns:r="http://schemas.openxmlformats.org/officeDocument/2006/relationships" name="Note M - Leases (Tables)" sheetId="28" state="visible" r:id="rId28"/>
    <sheet xmlns:r="http://schemas.openxmlformats.org/officeDocument/2006/relationships" name="Note D - Marketable Equity Se_3" sheetId="29" state="visible" r:id="rId29"/>
    <sheet xmlns:r="http://schemas.openxmlformats.org/officeDocument/2006/relationships" name="Note D - Marketable Equity Se_4" sheetId="30" state="visible" r:id="rId30"/>
    <sheet xmlns:r="http://schemas.openxmlformats.org/officeDocument/2006/relationships" name="Note D - Marketable Equity Se_5" sheetId="31" state="visible" r:id="rId31"/>
    <sheet xmlns:r="http://schemas.openxmlformats.org/officeDocument/2006/relationships" name="Note D - Marketable Equity Se_6" sheetId="32" state="visible" r:id="rId32"/>
    <sheet xmlns:r="http://schemas.openxmlformats.org/officeDocument/2006/relationships" name="Note E - Stock-based Compensa_3" sheetId="33" state="visible" r:id="rId33"/>
    <sheet xmlns:r="http://schemas.openxmlformats.org/officeDocument/2006/relationships" name="Note E - Stock Based Compensati" sheetId="34" state="visible" r:id="rId34"/>
    <sheet xmlns:r="http://schemas.openxmlformats.org/officeDocument/2006/relationships" name="Note F - Segment Information (D" sheetId="35" state="visible" r:id="rId35"/>
    <sheet xmlns:r="http://schemas.openxmlformats.org/officeDocument/2006/relationships" name="Note F - Segment Information - " sheetId="36" state="visible" r:id="rId36"/>
    <sheet xmlns:r="http://schemas.openxmlformats.org/officeDocument/2006/relationships" name="Note G - Treasury Stock (Detail" sheetId="37" state="visible" r:id="rId37"/>
    <sheet xmlns:r="http://schemas.openxmlformats.org/officeDocument/2006/relationships" name="Note H - Earnings Per Share - C" sheetId="38" state="visible" r:id="rId38"/>
    <sheet xmlns:r="http://schemas.openxmlformats.org/officeDocument/2006/relationships" name="Note I - Income Taxes (Details " sheetId="39" state="visible" r:id="rId39"/>
    <sheet xmlns:r="http://schemas.openxmlformats.org/officeDocument/2006/relationships" name="Note J - Fair Value of Financ_3" sheetId="40" state="visible" r:id="rId40"/>
    <sheet xmlns:r="http://schemas.openxmlformats.org/officeDocument/2006/relationships" name="Note J - Fair Value of Financ_4" sheetId="41" state="visible" r:id="rId41"/>
    <sheet xmlns:r="http://schemas.openxmlformats.org/officeDocument/2006/relationships" name="Note K - Notes Payable (Details" sheetId="42" state="visible" r:id="rId42"/>
    <sheet xmlns:r="http://schemas.openxmlformats.org/officeDocument/2006/relationships" name="Note M - Leases (Details Textua" sheetId="43" state="visible" r:id="rId43"/>
    <sheet xmlns:r="http://schemas.openxmlformats.org/officeDocument/2006/relationships" name="Note M - Leases - Operating Lea" sheetId="44" state="visible" r:id="rId44"/>
    <sheet xmlns:r="http://schemas.openxmlformats.org/officeDocument/2006/relationships" name="Note M - Leases - Lease Cost (D" sheetId="45" state="visible" r:id="rId45"/>
    <sheet xmlns:r="http://schemas.openxmlformats.org/officeDocument/2006/relationships" name="Note M - Leases - Lease Revenue" sheetId="46" state="visible" r:id="rId46"/>
    <sheet xmlns:r="http://schemas.openxmlformats.org/officeDocument/2006/relationships" name="Note M - Leases - Lease Receiva" sheetId="47" state="visible" r:id="rId47"/>
    <sheet xmlns:r="http://schemas.openxmlformats.org/officeDocument/2006/relationships" name="Note O - Noncash Investing an_2" sheetId="48" state="visible" r:id="rId48"/>
    <sheet xmlns:r="http://schemas.openxmlformats.org/officeDocument/2006/relationships" name="Note P - Subsequent Events (Det"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pr. 28, 2021</t>
        </is>
      </c>
    </row>
    <row r="3">
      <c r="A3" s="3" t="inlineStr">
        <is>
          <t>Document Information [Line Items]</t>
        </is>
      </c>
    </row>
    <row r="4">
      <c r="A4" s="4" t="inlineStr">
        <is>
          <t>Entity Central Index Key</t>
        </is>
      </c>
      <c r="B4" s="4" t="inlineStr">
        <is>
          <t>0000798287</t>
        </is>
      </c>
    </row>
    <row r="5">
      <c r="A5" s="4" t="inlineStr">
        <is>
          <t>Entity Registrant Name</t>
        </is>
      </c>
      <c r="B5" s="4" t="inlineStr">
        <is>
          <t xml:space="preserve">PAM TRANSPORTATION SERVICE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1507</t>
        </is>
      </c>
    </row>
    <row r="16">
      <c r="A16" s="4" t="inlineStr">
        <is>
          <t>Entity Tax Identification Number</t>
        </is>
      </c>
      <c r="B16" s="4" t="inlineStr">
        <is>
          <t>71-0633135</t>
        </is>
      </c>
    </row>
    <row r="17">
      <c r="A17" s="4" t="inlineStr">
        <is>
          <t>Entity Address, Address Line One</t>
        </is>
      </c>
      <c r="B17" s="4" t="inlineStr">
        <is>
          <t>297 West Henri De Tonti</t>
        </is>
      </c>
    </row>
    <row r="18">
      <c r="A18" s="4" t="inlineStr">
        <is>
          <t>Entity Address, City or Town</t>
        </is>
      </c>
      <c r="B18" s="4" t="inlineStr">
        <is>
          <t>Tontitown</t>
        </is>
      </c>
    </row>
    <row r="19">
      <c r="A19" s="4" t="inlineStr">
        <is>
          <t>Entity Address, State or Province</t>
        </is>
      </c>
      <c r="B19" s="4" t="inlineStr">
        <is>
          <t>AR</t>
        </is>
      </c>
    </row>
    <row r="20">
      <c r="A20" s="4" t="inlineStr">
        <is>
          <t>Entity Address, Postal Zip Code</t>
        </is>
      </c>
      <c r="B20" s="4" t="inlineStr">
        <is>
          <t>72770</t>
        </is>
      </c>
    </row>
    <row r="21">
      <c r="A21" s="4" t="inlineStr">
        <is>
          <t>City Area Code</t>
        </is>
      </c>
      <c r="B21" s="4" t="inlineStr">
        <is>
          <t>479</t>
        </is>
      </c>
    </row>
    <row r="22">
      <c r="A22" s="4" t="inlineStr">
        <is>
          <t>Local Phone Number</t>
        </is>
      </c>
      <c r="B22" s="4" t="inlineStr">
        <is>
          <t>361-9111</t>
        </is>
      </c>
    </row>
    <row r="23">
      <c r="A23" s="4" t="inlineStr">
        <is>
          <t>Title of 12(b) Security</t>
        </is>
      </c>
      <c r="B23" s="4" t="inlineStr">
        <is>
          <t>Common Stock, $.01 par value</t>
        </is>
      </c>
    </row>
    <row r="24">
      <c r="A24" s="4" t="inlineStr">
        <is>
          <t>Trading Symbol</t>
        </is>
      </c>
      <c r="B24" s="4" t="inlineStr">
        <is>
          <t>PTS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726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Equity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June 30, 2021 December 31, 2020. June 30, 2021 December 31, 2020 (in thousands) Fair market value $ 33,016 $ 27,941 Cost 25,961 25,860 Unrealized gain $ 7,055 $ 2,081 The following table sets forth the gross unrealized gains and losses on the Company’s marketable securities as of June 30, 2021 December 31, 2020. June 30, 2021 December 31, 2020 (in thousands) Gross unrealized gains $ 10,312 $ 7,048 Gross unrealized losses 3,257 4,967 Net unrealized gain $ 7,055 $ 2,081 The following table shows the Company’s net realized gains and losses during the three six June 30 2021 2020, Three Months Ended Six Months Ended June 30, June 30, 2021 2020 2021 2020 (in thousands, except per share data) Sales proceeds $ 760 $ 184 $ 1,421 $ 861 Cost of securities sold 418 255 540 1,466 Realized gain (loss) $ 342 $ (71 ) $ 881 $ (605 ) For the quarter ended June 30, 2021, June 30, 2020, For the six June 30, 2021, six June 30, 2020, The Company’s equity securities are periodically used as collateral against any outstanding margin account borrowings. As of June 30, 2021, December 31, 2020, Our marketable equity securities portfolio had a net unrealized pre-tax gain in market value of approximately $1,632,000 during the second 2021, seco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Stock-based Compensation</t>
        </is>
      </c>
      <c r="B1" s="2" t="inlineStr">
        <is>
          <t>6 Months Ended</t>
        </is>
      </c>
    </row>
    <row r="2">
      <c r="B2" s="2" t="inlineStr">
        <is>
          <t>Jun. 30, 2021</t>
        </is>
      </c>
    </row>
    <row r="3">
      <c r="A3" s="3" t="inlineStr">
        <is>
          <t>Notes to Financial Statements</t>
        </is>
      </c>
    </row>
    <row r="4">
      <c r="A4" s="4" t="inlineStr">
        <is>
          <t>Compensation and Employee Benefit Plans [Text Block]</t>
        </is>
      </c>
      <c r="B4" s="4" t="inlineStr">
        <is>
          <t xml:space="preserve">NOTE E: STOCK-BASED COMPENSATION The Company maintains a stock incentive plan (the “Plan”) under which incentive and nonqualified stock options and other stock awards may not During the first six 2021, four one During the first six 2021, The total grant date fair value of stock vested during the first six 2021 first six 2021, first six 2021. June 30, 2021, 2021 2022, 2023, 2024, 2025, 2026 2027, The total grant date fair value of stock vested during the first six 2020 first six 2020, first six 2020. June 30, 2020, A summary of the status of the Company’s non-vested restricted stock as of June 30, 2021 six June 30, 2021, Restricted Stock Number of Shares Weighted- Average Grant Date Fair Value Non-vested at January 1, 2021 61,035 $ 36.12 Granted 3,804 60.81 Canceled/forfeited/expired (357 ) 56.45 Vested (1,304 ) 61.70 Non-vested at June 30, 2021 63,178 $ 3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F: SEGMENT INFORMATION The Company follows the guidance provided by ASC Topic 280, egment Reporting, 280, two Three Months Ended June 30, Six Months Ended June 30, 2021 2020 2021 2020 Amount % Amount % Amount % Amount % (in thousands, except percentage data) Truckload Services revenue $ 98,040 67.5 $ 69,958 81.6 $ 188,398 67.2 $ 161,268 81.6 Brokerage and Logistics Services revenue 47,135 32.5 15,807 18.4 91,918 32.8 36,319 18.4 Total revenues $ 145,175 100.0 $ 85,765 100.0 $ 280,316 100.0 $ 197,58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Treasury Stock</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NOTE G: TREASURY STOCK The Company’s stock repurchase program has been extended and expanded several times, most recently in April 2017, June 2011 six June 30, 2021, The Company accounts for Treasury stock using the cost method, and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Six Months Ended June 30, June 30, 2021 2020 2021 2020 (in thousands, except per share data) Net income (loss) $ 15,317 $ (823 ) $ 27,266 $ (2,127 ) Basic weighted average common shares outstanding 5,726 5,766 5,726 5,756 Dilutive effect of common stock equivalents 29 - 27 - Diluted weighted average common shares outstanding 5,755 5,766 5,753 5,756 Basic earnings (loss) per share $ 2.67 $ (0.14 ) $ 4.76 $ (0.37 ) Diluted earnings (loss) per share $ 2.66 $ (0.14 ) $ 4.74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7 In determining whether a tax asset valuation allowance is necessary, management, in accordance with the provisions of ASC 740 10 30, Accounting for Income Taxes June 30, 2021, not The Company recognizes a tax benefit from an uncertain tax position only if it is more likely than not June 30, 2021, not six June 30, 2021 2020, not The Company’s effective income tax rates were 26.3% and 29.7% for the six June 30, 2021 2020, six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June 30, 2021, Total Level 1 Level 2 Level 3 (in thousands) Marketable equity securities $ 33,016 $ 33,016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21 Carrying Value Estimated Fair Value (in thousands) Long-term debt $ 250,906 $ 253,651 The Company ha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0" customWidth="1" min="2" max="2"/>
  </cols>
  <sheetData>
    <row r="1">
      <c r="A1" s="1" t="inlineStr">
        <is>
          <t>Note K - Notes Payable</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K: NOTES PAYABLE During the first six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8" customWidth="1" min="2" max="2"/>
  </cols>
  <sheetData>
    <row r="1">
      <c r="A1" s="1" t="inlineStr">
        <is>
          <t>Note L - Litigation</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NOTE L: LITIGATION The Company i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6 Months Ended</t>
        </is>
      </c>
    </row>
    <row r="2">
      <c r="B2" s="2" t="inlineStr">
        <is>
          <t>Jun. 30, 2021</t>
        </is>
      </c>
    </row>
    <row r="3">
      <c r="A3" s="3" t="inlineStr">
        <is>
          <t>Notes to Financial Statements</t>
        </is>
      </c>
    </row>
    <row r="4">
      <c r="A4" s="4" t="inlineStr">
        <is>
          <t>Lessor, Operating Leases [Text Block]</t>
        </is>
      </c>
      <c r="B4" s="4" t="inlineStr">
        <is>
          <t xml:space="preserve">NOTE M: LEASES Adoption of ASU 2016 02, Leases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adopted ASU 2016 02 January 1, 2019 twelve The Company leases trucks to owner-operators under our lease-to-own program. We also lease dock and yard space to related parties at our Laredo, Texas terminal. We have reviewed these operating leases and determined that the adoption of ASU 2016 02 not 842. Right-of-Use Leases Following the Company’s adoption of ASU 2016 02 January 1, 2019, three five not 842, June 30, 2021. not five not not June 30, 2021. Scheduled amounts and timing of cash flows arising from future right-of-use operating lease payments at June 30, 2021, Maturity of Lease Liabilities (In thousands) 2021 (remaining) $ 316 2022 544 2023 340 2024 114 Total undiscounted operating lease payments $ 1,314 Less: Imputed interest (55 ) Present value of operating lease liabilities $ 1,259 Balance Sheet Classification Right-of-use assets (recorded in other non-current assets) $ 1,259 Current lease liabilities (recorded in other current liabilities) $ 474 Long-term lease liabilities (recorded in other long-term liabilities) 785 Total operating lease liabilities $ 1,259 Other Information Weighted-average remaining lease term for operating leases (years) 2.37 Weighted-average discount rate for operating leases 3.62 % Cash Flows No new right-of-use assets were recognized as a non-cash asset addition that resulted from new operating lease liabilities during the three six June 30, 2021. three June 30, 2021 six June 30, 2021 Operating Lease Costs Three Months Ended Six Months Ended June 30, June 30, 2021 2020 2021 2020 (in thousands) Long-term $ 144 $ 138 $ 286 $ 272 Short-term 533 564 1,069 1,144 Total $ 677 $ 702 $ 1,355 $ 1,416 Lessor Disclosures under ASC Topic 842 The Company leases trucks to owner-operators under operating leases, which generally have a term of up to five As of June 30, 2021, not June 30, 2021, The Company leases dock space to a related party at our Laredo, Texas terminal and warehouse and office space to an unrelated lessee at a second Lease Revenue The Company's operating lease revenue is disclosed in the table below. Three Months Ended Six Months Ended June 30, June 30, 2021 2020 2021 2020 (in thousands) Leased truck revenue (recorded in revenue, before fuel surcharge) $ 1,835 $ 1,585 $ 3,405 $ 3,979 Leased building space revenue (recorded in non-operating income) 169 168 337 235 Total lease revenue $ 2,004 $ 1,753 $ 3,742 $ 4,214 Lease Receivables Future minimum operating lease payments receivable at June 30, 2021: (in thousands) 2021 (remaining) $ 3,942 2022 6,516 2023 3,406 2024 1,494 2025 18 Thereafter - Total future minimum lease payments receivable $ 15,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23032000</v>
      </c>
      <c r="C3" s="6" t="n">
        <v>337000</v>
      </c>
    </row>
    <row r="4">
      <c r="A4" s="3" t="inlineStr">
        <is>
          <t>Accounts receivable-net:</t>
        </is>
      </c>
    </row>
    <row r="5">
      <c r="A5" s="4" t="inlineStr">
        <is>
          <t>Trade, less current estimated credit loss of $3,963 and $3,482, respectively</t>
        </is>
      </c>
      <c r="B5" s="5" t="n">
        <v>88204000</v>
      </c>
      <c r="C5" s="5" t="n">
        <v>77731000</v>
      </c>
    </row>
    <row r="6">
      <c r="A6" s="4" t="inlineStr">
        <is>
          <t>Other</t>
        </is>
      </c>
      <c r="B6" s="5" t="n">
        <v>6868000</v>
      </c>
      <c r="C6" s="5" t="n">
        <v>5127000</v>
      </c>
    </row>
    <row r="7">
      <c r="A7" s="4" t="inlineStr">
        <is>
          <t>Inventories</t>
        </is>
      </c>
      <c r="B7" s="5" t="n">
        <v>1284000</v>
      </c>
      <c r="C7" s="5" t="n">
        <v>1345000</v>
      </c>
    </row>
    <row r="8">
      <c r="A8" s="4" t="inlineStr">
        <is>
          <t>Prepaid expenses and deposits</t>
        </is>
      </c>
      <c r="B8" s="5" t="n">
        <v>7814000</v>
      </c>
      <c r="C8" s="5" t="n">
        <v>10172000</v>
      </c>
    </row>
    <row r="9">
      <c r="A9" s="4" t="inlineStr">
        <is>
          <t>Marketable equity securities</t>
        </is>
      </c>
      <c r="B9" s="5" t="n">
        <v>33016000</v>
      </c>
      <c r="C9" s="5" t="n">
        <v>27941000</v>
      </c>
    </row>
    <row r="10">
      <c r="A10" s="4" t="inlineStr">
        <is>
          <t>Income taxes refundable</t>
        </is>
      </c>
      <c r="B10" s="5" t="n">
        <v>158000</v>
      </c>
      <c r="C10" s="5" t="n">
        <v>868000</v>
      </c>
    </row>
    <row r="11">
      <c r="A11" s="4" t="inlineStr">
        <is>
          <t>Total current assets</t>
        </is>
      </c>
      <c r="B11" s="5" t="n">
        <v>160376000</v>
      </c>
      <c r="C11" s="5" t="n">
        <v>123521000</v>
      </c>
    </row>
    <row r="12">
      <c r="A12" s="3" t="inlineStr">
        <is>
          <t>Property and equipment:</t>
        </is>
      </c>
    </row>
    <row r="13">
      <c r="A13" s="4" t="inlineStr">
        <is>
          <t>Land</t>
        </is>
      </c>
      <c r="B13" s="5" t="n">
        <v>18689000</v>
      </c>
      <c r="C13" s="5" t="n">
        <v>18486000</v>
      </c>
    </row>
    <row r="14">
      <c r="A14" s="4" t="inlineStr">
        <is>
          <t>Structures and improvements</t>
        </is>
      </c>
      <c r="B14" s="5" t="n">
        <v>33435000</v>
      </c>
      <c r="C14" s="5" t="n">
        <v>32275000</v>
      </c>
    </row>
    <row r="15">
      <c r="A15" s="4" t="inlineStr">
        <is>
          <t>Revenue equipment</t>
        </is>
      </c>
      <c r="B15" s="5" t="n">
        <v>540122000</v>
      </c>
      <c r="C15" s="5" t="n">
        <v>592476000</v>
      </c>
    </row>
    <row r="16">
      <c r="A16" s="4" t="inlineStr">
        <is>
          <t>Office furniture and equipment</t>
        </is>
      </c>
      <c r="B16" s="5" t="n">
        <v>10706000</v>
      </c>
      <c r="C16" s="5" t="n">
        <v>10439000</v>
      </c>
    </row>
    <row r="17">
      <c r="A17" s="4" t="inlineStr">
        <is>
          <t>Total property and equipment</t>
        </is>
      </c>
      <c r="B17" s="5" t="n">
        <v>602952000</v>
      </c>
      <c r="C17" s="5" t="n">
        <v>653676000</v>
      </c>
    </row>
    <row r="18">
      <c r="A18" s="4" t="inlineStr">
        <is>
          <t>Accumulated depreciation</t>
        </is>
      </c>
      <c r="B18" s="5" t="n">
        <v>-196542000</v>
      </c>
      <c r="C18" s="5" t="n">
        <v>-202851000</v>
      </c>
    </row>
    <row r="19">
      <c r="A19" s="4" t="inlineStr">
        <is>
          <t>Net property and equipment</t>
        </is>
      </c>
      <c r="B19" s="5" t="n">
        <v>406410000</v>
      </c>
      <c r="C19" s="5" t="n">
        <v>450825000</v>
      </c>
    </row>
    <row r="20">
      <c r="A20" s="4" t="inlineStr">
        <is>
          <t>Other assets</t>
        </is>
      </c>
      <c r="B20" s="5" t="n">
        <v>3920000</v>
      </c>
      <c r="C20" s="5" t="n">
        <v>4246000</v>
      </c>
    </row>
    <row r="21">
      <c r="A21" s="4" t="inlineStr">
        <is>
          <t>TOTAL ASSETS</t>
        </is>
      </c>
      <c r="B21" s="5" t="n">
        <v>570706000</v>
      </c>
      <c r="C21" s="5" t="n">
        <v>578592000</v>
      </c>
    </row>
    <row r="22">
      <c r="A22" s="3" t="inlineStr">
        <is>
          <t>Current liabilities:</t>
        </is>
      </c>
    </row>
    <row r="23">
      <c r="A23" s="4" t="inlineStr">
        <is>
          <t>Accounts payable</t>
        </is>
      </c>
      <c r="B23" s="5" t="n">
        <v>35836000</v>
      </c>
      <c r="C23" s="5" t="n">
        <v>46102000</v>
      </c>
    </row>
    <row r="24">
      <c r="A24" s="4" t="inlineStr">
        <is>
          <t>Accrued expenses and other liabilities</t>
        </is>
      </c>
      <c r="B24" s="5" t="n">
        <v>25422000</v>
      </c>
      <c r="C24" s="5" t="n">
        <v>26601000</v>
      </c>
    </row>
    <row r="25">
      <c r="A25" s="4" t="inlineStr">
        <is>
          <t>Current maturities of long-term debt</t>
        </is>
      </c>
      <c r="B25" s="5" t="n">
        <v>60338000</v>
      </c>
      <c r="C25" s="5" t="n">
        <v>57776000</v>
      </c>
    </row>
    <row r="26">
      <c r="A26" s="4" t="inlineStr">
        <is>
          <t>Total current liabilities</t>
        </is>
      </c>
      <c r="B26" s="5" t="n">
        <v>121596000</v>
      </c>
      <c r="C26" s="5" t="n">
        <v>130479000</v>
      </c>
    </row>
    <row r="27">
      <c r="A27" s="4" t="inlineStr">
        <is>
          <t>Long-term debt-less current portion</t>
        </is>
      </c>
      <c r="B27" s="5" t="n">
        <v>190568000</v>
      </c>
      <c r="C27" s="5" t="n">
        <v>228330000</v>
      </c>
    </row>
    <row r="28">
      <c r="A28" s="4" t="inlineStr">
        <is>
          <t>Deferred income taxes</t>
        </is>
      </c>
      <c r="B28" s="5" t="n">
        <v>78407000</v>
      </c>
      <c r="C28" s="5" t="n">
        <v>68883000</v>
      </c>
    </row>
    <row r="29">
      <c r="A29" s="4" t="inlineStr">
        <is>
          <t>Other long-term liabilities</t>
        </is>
      </c>
      <c r="B29" s="5" t="n">
        <v>2779000</v>
      </c>
      <c r="C29" s="5" t="n">
        <v>919000</v>
      </c>
    </row>
    <row r="30">
      <c r="A30" s="4" t="inlineStr">
        <is>
          <t>Total liabilities</t>
        </is>
      </c>
      <c r="B30" s="5" t="n">
        <v>393350000</v>
      </c>
      <c r="C30" s="5" t="n">
        <v>428611000</v>
      </c>
    </row>
    <row r="31">
      <c r="A31" s="3" t="inlineStr">
        <is>
          <t>STOCKHOLDERS' EQUITY</t>
        </is>
      </c>
    </row>
    <row r="32">
      <c r="A32" s="4" t="inlineStr">
        <is>
          <t>Preferred stock, $.01 par value, 10,000,000 shares authorized; none issued</t>
        </is>
      </c>
      <c r="B32" s="5" t="n">
        <v>0</v>
      </c>
      <c r="C32" s="5" t="n">
        <v>0</v>
      </c>
    </row>
    <row r="33">
      <c r="A33" s="4" t="inlineStr">
        <is>
          <t>Common stock, $.01 par value, 40,000,000 shares authorized; 11,697,023 and 11,695,719 shares issued; 5,726,243 and 5,727,895 shares outstanding at June 30, 2021 and December 31, 2020, respectively</t>
        </is>
      </c>
      <c r="B33" s="5" t="n">
        <v>117000</v>
      </c>
      <c r="C33" s="5" t="n">
        <v>117000</v>
      </c>
    </row>
    <row r="34">
      <c r="A34" s="4" t="inlineStr">
        <is>
          <t>Additional paid-in capital</t>
        </is>
      </c>
      <c r="B34" s="5" t="n">
        <v>84401000</v>
      </c>
      <c r="C34" s="5" t="n">
        <v>84148000</v>
      </c>
    </row>
    <row r="35">
      <c r="A35" s="4" t="inlineStr">
        <is>
          <t>Treasury stock, at cost; 5,970,780 and 5,967,824 shares at June 30, 2021 and December 31, 2020, respectively</t>
        </is>
      </c>
      <c r="B35" s="5" t="n">
        <v>-159262000</v>
      </c>
      <c r="C35" s="5" t="n">
        <v>-159118000</v>
      </c>
    </row>
    <row r="36">
      <c r="A36" s="4" t="inlineStr">
        <is>
          <t>Retained earnings</t>
        </is>
      </c>
      <c r="B36" s="5" t="n">
        <v>252100000</v>
      </c>
      <c r="C36" s="5" t="n">
        <v>224834000</v>
      </c>
    </row>
    <row r="37">
      <c r="A37" s="4" t="inlineStr">
        <is>
          <t>Total stockholders’ equity</t>
        </is>
      </c>
      <c r="B37" s="5" t="n">
        <v>177356000</v>
      </c>
      <c r="C37" s="5" t="n">
        <v>149981000</v>
      </c>
    </row>
    <row r="38">
      <c r="A38" s="4" t="inlineStr">
        <is>
          <t>TOTAL LIABILITIES AND STOCKHOLDERS' EQUITY</t>
        </is>
      </c>
      <c r="B38" s="6" t="n">
        <v>570706000</v>
      </c>
      <c r="C38" s="6" t="n">
        <v>5785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N - Effect of COVID-19 Pandemic</t>
        </is>
      </c>
      <c r="B1" s="2" t="inlineStr">
        <is>
          <t>6 Months Ended</t>
        </is>
      </c>
    </row>
    <row r="2">
      <c r="B2" s="2" t="inlineStr">
        <is>
          <t>Jun. 30, 2021</t>
        </is>
      </c>
    </row>
    <row r="3">
      <c r="A3" s="3" t="inlineStr">
        <is>
          <t>Notes to Financial Statements</t>
        </is>
      </c>
    </row>
    <row r="4">
      <c r="A4" s="4" t="inlineStr">
        <is>
          <t>Effect of COVID-19 Pandemic [Text Block]</t>
        </is>
      </c>
      <c r="B4" s="4" t="inlineStr">
        <is>
          <t>NOTE N: EFFECT OF COVID- 19 The rapid spread of COVID- 19 March 2020. second 2020. may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O - Noncash Investing and Financing Activities</t>
        </is>
      </c>
      <c r="B1" s="2" t="inlineStr">
        <is>
          <t>6 Months Ended</t>
        </is>
      </c>
    </row>
    <row r="2">
      <c r="B2" s="2" t="inlineStr">
        <is>
          <t>Jun. 30, 2021</t>
        </is>
      </c>
    </row>
    <row r="3">
      <c r="A3" s="3" t="inlineStr">
        <is>
          <t>Notes to Financial Statements</t>
        </is>
      </c>
    </row>
    <row r="4">
      <c r="A4" s="4" t="inlineStr">
        <is>
          <t>Noncash Investing and Financing Activities Disclosure [Text Block]</t>
        </is>
      </c>
      <c r="B4" s="4" t="inlineStr">
        <is>
          <t>NOTE O: NONCASH INVESTING AND FINANCING ACTIVITIES The Company financed approximately $13.4 million in equipment purchases during the first six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P: SUBSEQUENT EVENTS On July 13, 2021, 1 100% August 16, 2021, July 30, 2021. one On July 27, 2021, 2 1 100% not not 5:00 August 26,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D - Marketable Equity Securities (Tables)</t>
        </is>
      </c>
      <c r="B1" s="2" t="inlineStr">
        <is>
          <t>6 Months Ended</t>
        </is>
      </c>
    </row>
    <row r="2">
      <c r="B2" s="2" t="inlineStr">
        <is>
          <t>Jun. 30, 2021</t>
        </is>
      </c>
    </row>
    <row r="3">
      <c r="A3" s="3" t="inlineStr">
        <is>
          <t>Notes Tables</t>
        </is>
      </c>
    </row>
    <row r="4">
      <c r="A4" s="4" t="inlineStr">
        <is>
          <t>Marketable Securities [Table Text Block]</t>
        </is>
      </c>
      <c r="B4" s="4" t="inlineStr">
        <is>
          <t xml:space="preserve">June 30, 2021 December 31, 2020 (in thousands) Fair market value $ 33,016 $ 27,941 Cost 25,961 25,860 Unrealized gain $ 7,055 $ 2,081 </t>
        </is>
      </c>
    </row>
    <row r="5">
      <c r="A5" s="4" t="inlineStr">
        <is>
          <t>Unrealized Gain (Loss) on Investments [Table Text Block]</t>
        </is>
      </c>
      <c r="B5" s="4" t="inlineStr">
        <is>
          <t xml:space="preserve">June 30, 2021 December 31, 2020 (in thousands) Gross unrealized gains $ 10,312 $ 7,048 Gross unrealized losses 3,257 4,967 Net unrealized gain $ 7,055 $ 2,081 </t>
        </is>
      </c>
    </row>
    <row r="6">
      <c r="A6" s="4" t="inlineStr">
        <is>
          <t>Schedule of Realized Gain (Loss) [Table Text Block]</t>
        </is>
      </c>
      <c r="B6" s="4" t="inlineStr">
        <is>
          <t>Three Months Ended Six Months Ended June 30, June 30, 2021 2020 2021 2020 (in thousands, except per share data) Sales proceeds $ 760 $ 184 $ 1,421 $ 861 Cost of securities sold 418 255 540 1,466 Realized gain (loss) $ 342 $ (71 ) $ 881 $ (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Stock-based Compensation (Tables)</t>
        </is>
      </c>
      <c r="B1" s="2" t="inlineStr">
        <is>
          <t>6 Months Ended</t>
        </is>
      </c>
    </row>
    <row r="2">
      <c r="B2" s="2" t="inlineStr">
        <is>
          <t>Jun. 30, 2021</t>
        </is>
      </c>
    </row>
    <row r="3">
      <c r="A3" s="3" t="inlineStr">
        <is>
          <t>Notes Tables</t>
        </is>
      </c>
    </row>
    <row r="4">
      <c r="A4" s="4" t="inlineStr">
        <is>
          <t>Share-based Payment Arrangement, Restricted Stock and Restricted Stock Unit, Activity [Table Text Block]</t>
        </is>
      </c>
      <c r="B4" s="4" t="inlineStr">
        <is>
          <t xml:space="preserve">Restricted Stock Number of Shares Weighted- Average Grant Date Fair Value Non-vested at January 1, 2021 61,035 $ 36.12 Granted 3,804 60.81 Canceled/forfeited/expired (357 ) 56.45 Vested (1,304 ) 61.70 Non-vested at June 30, 2021 63,178 $ 3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F - Segment Information (Tables)</t>
        </is>
      </c>
      <c r="B1" s="2" t="inlineStr">
        <is>
          <t>6 Months Ended</t>
        </is>
      </c>
    </row>
    <row r="2">
      <c r="B2" s="2" t="inlineStr">
        <is>
          <t>Jun. 30, 2021</t>
        </is>
      </c>
    </row>
    <row r="3">
      <c r="A3" s="3" t="inlineStr">
        <is>
          <t>Notes Tables</t>
        </is>
      </c>
    </row>
    <row r="4">
      <c r="A4" s="4" t="inlineStr">
        <is>
          <t>Reconciliation of Revenue from Segments to Consolidated [Table Text Block]</t>
        </is>
      </c>
      <c r="B4" s="4" t="inlineStr">
        <is>
          <t xml:space="preserve">Three Months Ended June 30, Six Months Ended June 30, 2021 2020 2021 2020 Amount % Amount % Amount % Amount % (in thousands, except percentage data) Truckload Services revenue $ 98,040 67.5 $ 69,958 81.6 $ 188,398 67.2 $ 161,268 81.6 Brokerage and Logistics Services revenue 47,135 32.5 15,807 18.4 91,918 32.8 36,319 18.4 Total revenues $ 145,175 100.0 $ 85,765 100.0 $ 280,316 100.0 $ 197,58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Six Months Ended June 30, June 30, 2021 2020 2021 2020 (in thousands, except per share data) Net income (loss) $ 15,317 $ (823 ) $ 27,266 $ (2,127 ) Basic weighted average common shares outstanding 5,726 5,766 5,726 5,756 Dilutive effect of common stock equivalents 29 - 27 - Diluted weighted average common shares outstanding 5,755 5,766 5,753 5,756 Basic earnings (loss) per share $ 2.67 $ (0.14 ) $ 4.76 $ (0.37 ) Diluted earnings (loss) per share $ 2.66 $ (0.14 ) $ 4.74 $ (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J - Fair Value of Financial Instru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Total Level 1 Level 2 Level 3 (in thousands) Marketable equity securities $ 33,016 $ 33,016 - - </t>
        </is>
      </c>
    </row>
    <row r="5">
      <c r="A5" s="4" t="inlineStr">
        <is>
          <t>Fair Value, by Balance Sheet Grouping [Table Text Block]</t>
        </is>
      </c>
      <c r="B5" s="4" t="inlineStr">
        <is>
          <t xml:space="preserve">Carrying Value Estimated Fair Value (in thousands) Long-term debt $ 250,906 $ 253,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M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Maturity of Lease Liabilities (In thousands) 2021 (remaining) $ 316 2022 544 2023 340 2024 114 Total undiscounted operating lease payments $ 1,314 Less: Imputed interest (55 ) Present value of operating lease liabilities $ 1,259 Balance Sheet Classification Right-of-use assets (recorded in other non-current assets) $ 1,259 Current lease liabilities (recorded in other current liabilities) $ 474 Long-term lease liabilities (recorded in other long-term liabilities) 785 Total operating lease liabilities $ 1,259 Other Information Weighted-average remaining lease term for operating leases (years) 2.37 Weighted-average discount rate for operating leases 3.62 %</t>
        </is>
      </c>
    </row>
    <row r="5">
      <c r="A5" s="4" t="inlineStr">
        <is>
          <t>Lease, Cost [Table Text Block]</t>
        </is>
      </c>
      <c r="B5" s="4" t="inlineStr">
        <is>
          <t xml:space="preserve">Three Months Ended Six Months Ended June 30, June 30, 2021 2020 2021 2020 (in thousands) Long-term $ 144 $ 138 $ 286 $ 272 Short-term 533 564 1,069 1,144 Total $ 677 $ 702 $ 1,355 $ 1,416 </t>
        </is>
      </c>
    </row>
    <row r="6">
      <c r="A6" s="4" t="inlineStr">
        <is>
          <t>Operating Lease, Lease Income [Table Text Block]</t>
        </is>
      </c>
      <c r="B6" s="4" t="inlineStr">
        <is>
          <t xml:space="preserve">Three Months Ended Six Months Ended June 30, June 30, 2021 2020 2021 2020 (in thousands) Leased truck revenue (recorded in revenue, before fuel surcharge) $ 1,835 $ 1,585 $ 3,405 $ 3,979 Leased building space revenue (recorded in non-operating income) 169 168 337 235 Total lease revenue $ 2,004 $ 1,753 $ 3,742 $ 4,214 </t>
        </is>
      </c>
    </row>
    <row r="7">
      <c r="A7" s="4" t="inlineStr">
        <is>
          <t>Lessor, Operating Lease, Payment to be Received, Fiscal Year Maturity [Table Text Block]</t>
        </is>
      </c>
      <c r="B7" s="4" t="inlineStr">
        <is>
          <t xml:space="preserve">(in thousands) 2021 (remaining) $ 3,942 2022 6,516 2023 3,406 2024 1,494 2025 18 Thereafter - Total future minimum lease payments receivable $ 15,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D - Marketable Equity Securit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vestment Income, Dividend</t>
        </is>
      </c>
      <c r="B3" s="6" t="n">
        <v>309000</v>
      </c>
      <c r="C3" s="6" t="n">
        <v>326000</v>
      </c>
      <c r="D3" s="6" t="n">
        <v>660000</v>
      </c>
      <c r="E3" s="6" t="n">
        <v>631000</v>
      </c>
    </row>
    <row r="4">
      <c r="A4" s="4" t="inlineStr">
        <is>
          <t>Equity Securities, FV-NI, Unrealized Gain (Loss), Total</t>
        </is>
      </c>
      <c r="B4" s="5" t="n">
        <v>1632000</v>
      </c>
      <c r="C4" s="6" t="n">
        <v>2482000</v>
      </c>
    </row>
    <row r="5">
      <c r="A5" s="4" t="inlineStr">
        <is>
          <t>Margin Account Borrowings [Member] | Accrued Expenses and Other Liabilities [Member]</t>
        </is>
      </c>
    </row>
    <row r="6">
      <c r="A6" s="4" t="inlineStr">
        <is>
          <t>Short-term Debt, Total</t>
        </is>
      </c>
      <c r="B6" s="6" t="n">
        <v>9855000</v>
      </c>
      <c r="D6" s="6" t="n">
        <v>9855000</v>
      </c>
      <c r="F6" s="6" t="n">
        <v>998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Trade, allowance</t>
        </is>
      </c>
      <c r="B2" s="6" t="n">
        <v>3963</v>
      </c>
      <c r="C2" s="6" t="n">
        <v>3482</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40000000</v>
      </c>
      <c r="C7" s="5" t="n">
        <v>40000000</v>
      </c>
    </row>
    <row r="8">
      <c r="A8" s="4" t="inlineStr">
        <is>
          <t>Common stock, issued (in shares)</t>
        </is>
      </c>
      <c r="B8" s="5" t="n">
        <v>11697023</v>
      </c>
      <c r="C8" s="5" t="n">
        <v>11695719</v>
      </c>
    </row>
    <row r="9">
      <c r="A9" s="4" t="inlineStr">
        <is>
          <t>Common stock, outstanding (in shares)</t>
        </is>
      </c>
      <c r="B9" s="5" t="n">
        <v>5726423</v>
      </c>
      <c r="C9" s="5" t="n">
        <v>5727895</v>
      </c>
    </row>
    <row r="10">
      <c r="A10" s="4" t="inlineStr">
        <is>
          <t>Treasury stock (in shares)</t>
        </is>
      </c>
      <c r="B10" s="5" t="n">
        <v>5970780</v>
      </c>
      <c r="C10" s="5" t="n">
        <v>5967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Securities Classified As Available-for-sale (Details) - USD ($) $ in Thousands</t>
        </is>
      </c>
      <c r="B1" s="2" t="inlineStr">
        <is>
          <t>Jun. 30, 2021</t>
        </is>
      </c>
      <c r="C1" s="2" t="inlineStr">
        <is>
          <t>Dec. 31, 2020</t>
        </is>
      </c>
    </row>
    <row r="2">
      <c r="A2" s="4" t="inlineStr">
        <is>
          <t>Fair market value</t>
        </is>
      </c>
      <c r="B2" s="6" t="n">
        <v>33016</v>
      </c>
      <c r="C2" s="6" t="n">
        <v>27941</v>
      </c>
    </row>
    <row r="3">
      <c r="A3" s="4" t="inlineStr">
        <is>
          <t>Cost</t>
        </is>
      </c>
      <c r="B3" s="5" t="n">
        <v>25961</v>
      </c>
      <c r="C3" s="5" t="n">
        <v>25860</v>
      </c>
    </row>
    <row r="4">
      <c r="A4" s="4" t="inlineStr">
        <is>
          <t>Unrealized gain</t>
        </is>
      </c>
      <c r="B4" s="6" t="n">
        <v>7055</v>
      </c>
      <c r="C4" s="6" t="n">
        <v>20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Unrealized Gains and Losses on Marketable Equity Securities (Details) - USD ($) $ in Thousands</t>
        </is>
      </c>
      <c r="B1" s="2" t="inlineStr">
        <is>
          <t>Jun. 30, 2021</t>
        </is>
      </c>
      <c r="C1" s="2" t="inlineStr">
        <is>
          <t>Dec. 31, 2020</t>
        </is>
      </c>
    </row>
    <row r="2">
      <c r="A2" s="4" t="inlineStr">
        <is>
          <t>Gross unrealized gains</t>
        </is>
      </c>
      <c r="B2" s="6" t="n">
        <v>10312</v>
      </c>
      <c r="C2" s="6" t="n">
        <v>7048</v>
      </c>
    </row>
    <row r="3">
      <c r="A3" s="4" t="inlineStr">
        <is>
          <t>Gross unrealized losses</t>
        </is>
      </c>
      <c r="B3" s="5" t="n">
        <v>3257</v>
      </c>
      <c r="C3" s="5" t="n">
        <v>4967</v>
      </c>
    </row>
    <row r="4">
      <c r="A4" s="4" t="inlineStr">
        <is>
          <t>Net unrealized gain</t>
        </is>
      </c>
      <c r="B4" s="6" t="n">
        <v>7055</v>
      </c>
      <c r="C4" s="6" t="n">
        <v>20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Marketable Equity Securities - Realized Gains on Marketable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proceeds</t>
        </is>
      </c>
      <c r="B3" s="6" t="n">
        <v>760</v>
      </c>
      <c r="C3" s="6" t="n">
        <v>184</v>
      </c>
      <c r="D3" s="6" t="n">
        <v>1421</v>
      </c>
      <c r="E3" s="6" t="n">
        <v>861</v>
      </c>
    </row>
    <row r="4">
      <c r="A4" s="4" t="inlineStr">
        <is>
          <t>Cost of securities sold</t>
        </is>
      </c>
      <c r="B4" s="5" t="n">
        <v>418</v>
      </c>
      <c r="C4" s="5" t="n">
        <v>255</v>
      </c>
      <c r="D4" s="5" t="n">
        <v>540</v>
      </c>
      <c r="E4" s="5" t="n">
        <v>1466</v>
      </c>
    </row>
    <row r="5">
      <c r="A5" s="4" t="inlineStr">
        <is>
          <t>Realized gain (loss)</t>
        </is>
      </c>
      <c r="B5" s="6" t="n">
        <v>342</v>
      </c>
      <c r="C5" s="6" t="n">
        <v>-71</v>
      </c>
      <c r="D5" s="6" t="n">
        <v>881</v>
      </c>
      <c r="E5" s="6" t="n">
        <v>-6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E - Stock-based Compensation (Details Textual) - USD ($)</t>
        </is>
      </c>
      <c r="B1" s="2" t="inlineStr">
        <is>
          <t>May 29, 2014</t>
        </is>
      </c>
      <c r="C1" s="2" t="inlineStr">
        <is>
          <t>Jun. 30, 2021</t>
        </is>
      </c>
      <c r="D1" s="2" t="inlineStr">
        <is>
          <t>Jun. 30, 2020</t>
        </is>
      </c>
    </row>
    <row r="2">
      <c r="A2" s="4" t="inlineStr">
        <is>
          <t>Share-based Compensation Arrangement by Share-based Payment Award, Options, Vested in Period, Fair Value</t>
        </is>
      </c>
      <c r="C2" s="6" t="n">
        <v>80000</v>
      </c>
      <c r="D2" s="6" t="n">
        <v>636000</v>
      </c>
    </row>
    <row r="3">
      <c r="A3" s="4" t="inlineStr">
        <is>
          <t>Allocated Share-based Compensation Expense, Impact on Earnings Per Share, Diluted (in dollars per share)</t>
        </is>
      </c>
      <c r="C3" s="7" t="n">
        <v>0.03</v>
      </c>
      <c r="D3" s="7" t="n">
        <v>0.04</v>
      </c>
    </row>
    <row r="4">
      <c r="A4" s="4" t="inlineStr">
        <is>
          <t>Share-based Payment Arrangement, Nonvested Award, Cost Not yet Recognized, Amount, Total</t>
        </is>
      </c>
      <c r="C4" s="6" t="n">
        <v>2035000</v>
      </c>
      <c r="D4" s="6" t="n">
        <v>603000</v>
      </c>
    </row>
    <row r="5">
      <c r="A5" s="4" t="inlineStr">
        <is>
          <t>Amortization, Current Year [Member]</t>
        </is>
      </c>
    </row>
    <row r="6">
      <c r="A6" s="4" t="inlineStr">
        <is>
          <t>Share-based Payment Arrangement, Nonvested Award, Cost Not yet Recognized, Amount, Total</t>
        </is>
      </c>
      <c r="C6" s="5" t="n">
        <v>188000</v>
      </c>
    </row>
    <row r="7">
      <c r="A7" s="4" t="inlineStr">
        <is>
          <t>Amortization, Next Year [Member]</t>
        </is>
      </c>
    </row>
    <row r="8">
      <c r="A8" s="4" t="inlineStr">
        <is>
          <t>Share-based Payment Arrangement, Nonvested Award, Cost Not yet Recognized, Amount, Total</t>
        </is>
      </c>
      <c r="C8" s="5" t="n">
        <v>408000</v>
      </c>
    </row>
    <row r="9">
      <c r="A9" s="4" t="inlineStr">
        <is>
          <t>Amortization Year 2 [Member]</t>
        </is>
      </c>
    </row>
    <row r="10">
      <c r="A10" s="4" t="inlineStr">
        <is>
          <t>Share-based Payment Arrangement, Nonvested Award, Cost Not yet Recognized, Amount, Total</t>
        </is>
      </c>
      <c r="C10" s="5" t="n">
        <v>343000</v>
      </c>
    </row>
    <row r="11">
      <c r="A11" s="4" t="inlineStr">
        <is>
          <t>Amortization, Year 3 [Member]</t>
        </is>
      </c>
    </row>
    <row r="12">
      <c r="A12" s="4" t="inlineStr">
        <is>
          <t>Share-based Payment Arrangement, Nonvested Award, Cost Not yet Recognized, Amount, Total</t>
        </is>
      </c>
      <c r="C12" s="5" t="n">
        <v>334000</v>
      </c>
    </row>
    <row r="13">
      <c r="A13" s="4" t="inlineStr">
        <is>
          <t>Amortization, Year 4 [Member]</t>
        </is>
      </c>
    </row>
    <row r="14">
      <c r="A14" s="4" t="inlineStr">
        <is>
          <t>Share-based Payment Arrangement, Nonvested Award, Cost Not yet Recognized, Amount, Total</t>
        </is>
      </c>
      <c r="C14" s="5" t="n">
        <v>363000</v>
      </c>
    </row>
    <row r="15">
      <c r="A15" s="4" t="inlineStr">
        <is>
          <t>Amortization, Year 5 [Member]</t>
        </is>
      </c>
    </row>
    <row r="16">
      <c r="A16" s="4" t="inlineStr">
        <is>
          <t>Share-based Payment Arrangement, Nonvested Award, Cost Not yet Recognized, Amount, Total</t>
        </is>
      </c>
      <c r="C16" s="5" t="n">
        <v>288000</v>
      </c>
    </row>
    <row r="17">
      <c r="A17" s="4" t="inlineStr">
        <is>
          <t>Amortization, Year 6 [Member]</t>
        </is>
      </c>
    </row>
    <row r="18">
      <c r="A18" s="4" t="inlineStr">
        <is>
          <t>Share-based Payment Arrangement, Nonvested Award, Cost Not yet Recognized, Amount, Total</t>
        </is>
      </c>
      <c r="C18" s="5" t="n">
        <v>111000</v>
      </c>
    </row>
    <row r="19">
      <c r="A19" s="4" t="inlineStr">
        <is>
          <t>Salaries, Wages and Benefits [Member]</t>
        </is>
      </c>
    </row>
    <row r="20">
      <c r="A20" s="4" t="inlineStr">
        <is>
          <t>Share-based Payment Arrangement, Expense</t>
        </is>
      </c>
      <c r="C20" s="5" t="n">
        <v>253000</v>
      </c>
      <c r="D20" s="5" t="n">
        <v>326000</v>
      </c>
    </row>
    <row r="21">
      <c r="A21" s="4" t="inlineStr">
        <is>
          <t>Director [Member] | Salaries, Wages and Benefits [Member]</t>
        </is>
      </c>
    </row>
    <row r="22">
      <c r="A22" s="4" t="inlineStr">
        <is>
          <t>Share-based Payment Arrangement, Expense</t>
        </is>
      </c>
      <c r="C22" s="6" t="n">
        <v>80000</v>
      </c>
      <c r="D22" s="6" t="n">
        <v>90000</v>
      </c>
    </row>
    <row r="23">
      <c r="A23" s="4" t="inlineStr">
        <is>
          <t>Share-based Compensation Arrangement by Share-based Payment Award, Options, Additional Grants in Period (in shares)</t>
        </is>
      </c>
      <c r="C23" s="5" t="n">
        <v>163</v>
      </c>
    </row>
    <row r="24">
      <c r="A24" s="4" t="inlineStr">
        <is>
          <t>Restricted Stock [Member]</t>
        </is>
      </c>
    </row>
    <row r="25">
      <c r="A25" s="4" t="inlineStr">
        <is>
          <t>Share-based Compensation Arrangement by Share-based Payment Award, Equity Instruments Other than Options, Grants in Period (in shares)</t>
        </is>
      </c>
      <c r="C25" s="5" t="n">
        <v>3804</v>
      </c>
    </row>
    <row r="26">
      <c r="A26" s="4" t="inlineStr">
        <is>
          <t>Share-based Compensation Arrangement by Share-based Payment Award, Equity Instruments Other than Options, Grants in Period, Weighted Average Grant Date Fair Value (in dollars per share)</t>
        </is>
      </c>
      <c r="C26" s="7" t="n">
        <v>60.81</v>
      </c>
    </row>
    <row r="27">
      <c r="A27" s="4" t="inlineStr">
        <is>
          <t>The 2014 Stock Option Plan [Member]</t>
        </is>
      </c>
    </row>
    <row r="28">
      <c r="A28" s="4" t="inlineStr">
        <is>
          <t>Share-based Compensation Arrangement by Share-based Payment Award, Number of Shares Authorized (in shares)</t>
        </is>
      </c>
      <c r="B28" s="5" t="n">
        <v>750000</v>
      </c>
    </row>
    <row r="29">
      <c r="A29" s="4" t="inlineStr">
        <is>
          <t>The 2014 Stock Option Plan [Member] | Stock Award [Member] | Key Employees [Member]</t>
        </is>
      </c>
    </row>
    <row r="30">
      <c r="A30" s="4" t="inlineStr">
        <is>
          <t>Share-based Compensation Arrangement by Share-based Payment Award, Equity Instruments Other than Options, Grants in Period (in shares)</t>
        </is>
      </c>
      <c r="C30" s="5" t="n">
        <v>2500</v>
      </c>
    </row>
    <row r="31">
      <c r="A31" s="4" t="inlineStr">
        <is>
          <t>Share-based Compensation Arrangement by Share-based Payment Award, Equity Instruments Other than Options, Grants in Period, Weighted Average Grant Date Fair Value (in dollars per share)</t>
        </is>
      </c>
      <c r="C31" s="7" t="n">
        <v>60.34</v>
      </c>
    </row>
    <row r="32">
      <c r="A32" s="4" t="inlineStr">
        <is>
          <t>Share-based Compensation Arrangement by Share-based Payment Award, Award Vesting Period (Year)</t>
        </is>
      </c>
      <c r="C32" s="4" t="inlineStr">
        <is>
          <t>4 years</t>
        </is>
      </c>
    </row>
    <row r="33">
      <c r="A33" s="4" t="inlineStr">
        <is>
          <t>The 2014 Stock Option Plan [Member] | Stock Award [Member] | Key Employees [Member] | Share-based Payment Arrangement, Tranche One [Member]</t>
        </is>
      </c>
    </row>
    <row r="34">
      <c r="A34" s="4" t="inlineStr">
        <is>
          <t>Share-based Compensation Arrangement by Share-based Payment Award, Award Vesting Rights, Percentage</t>
        </is>
      </c>
      <c r="C34" s="4" t="inlineStr">
        <is>
          <t>25.00%</t>
        </is>
      </c>
    </row>
    <row r="35">
      <c r="A35" s="4" t="inlineStr">
        <is>
          <t>The 2014 Stock Option Plan [Member] | Stock Award [Member] | Key Employees [Member] | Share-based Payment Arrangement, Tranche Two [Member]</t>
        </is>
      </c>
    </row>
    <row r="36">
      <c r="A36" s="4" t="inlineStr">
        <is>
          <t>Share-based Compensation Arrangement by Share-based Payment Award, Award Vesting Rights, Percentage</t>
        </is>
      </c>
      <c r="C36" s="4" t="inlineStr">
        <is>
          <t>25.00%</t>
        </is>
      </c>
    </row>
    <row r="37">
      <c r="A37" s="4" t="inlineStr">
        <is>
          <t>The 2014 Stock Option Plan [Member] | Stock Award [Member] | Key Employees [Member] | Share-based Payment Arrangement, Tranche Three [Member]</t>
        </is>
      </c>
    </row>
    <row r="38">
      <c r="A38" s="4" t="inlineStr">
        <is>
          <t>Share-based Compensation Arrangement by Share-based Payment Award, Award Vesting Rights, Percentage</t>
        </is>
      </c>
      <c r="C38" s="4" t="inlineStr">
        <is>
          <t>25.00%</t>
        </is>
      </c>
    </row>
    <row r="39">
      <c r="A39" s="4" t="inlineStr">
        <is>
          <t>The 2014 Stock Option Plan [Member] | Stock Award [Member] | Key Employees [Member] | Share-based Payment Arrangement, Tranche Four [Member]</t>
        </is>
      </c>
    </row>
    <row r="40">
      <c r="A40" s="4" t="inlineStr">
        <is>
          <t>Share-based Compensation Arrangement by Share-based Payment Award, Award Vesting Rights, Percentage</t>
        </is>
      </c>
      <c r="C40" s="4" t="inlineStr">
        <is>
          <t>25.00%</t>
        </is>
      </c>
    </row>
    <row r="41">
      <c r="A41" s="4" t="inlineStr">
        <is>
          <t>The 2014 Stock Option Plan [Member] | Stock Award [Member] | Director [Member]</t>
        </is>
      </c>
    </row>
    <row r="42">
      <c r="A42" s="4" t="inlineStr">
        <is>
          <t>Share-based Compensation Arrangement by Share-based Payment Award, Equity Instruments Other than Options, Grants in Period (in shares)</t>
        </is>
      </c>
      <c r="C42" s="5" t="n">
        <v>1304</v>
      </c>
    </row>
    <row r="43">
      <c r="A43" s="4" t="inlineStr">
        <is>
          <t>Share-based Compensation Arrangement by Share-based Payment Award, Equity Instruments Other than Options, Grants in Period, Weighted Average Grant Date Fair Value (in dollars per share)</t>
        </is>
      </c>
      <c r="C43" s="7" t="n">
        <v>61.7</v>
      </c>
    </row>
    <row r="44">
      <c r="A44" s="4" t="inlineStr">
        <is>
          <t>The 2014 Stock Option Plan [Member] | Minimum [Member] | Restricted Stock [Member]</t>
        </is>
      </c>
    </row>
    <row r="45">
      <c r="A45" s="4" t="inlineStr">
        <is>
          <t>Share-based Compensation Arrangement by Share-based Payment Award, Purchase Price of Common Stock, Percent</t>
        </is>
      </c>
      <c r="B45" s="4" t="inlineStr">
        <is>
          <t>8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E - Stock Based Compensation - Summary of Nonvested Restricted Stock (Details) - Restricted Stock [Member]</t>
        </is>
      </c>
      <c r="B1" s="2" t="inlineStr">
        <is>
          <t>6 Months Ended</t>
        </is>
      </c>
    </row>
    <row r="2">
      <c r="B2" s="2" t="inlineStr">
        <is>
          <t>Jun. 30, 2021$ / sharesshares</t>
        </is>
      </c>
    </row>
    <row r="3">
      <c r="A3" s="4" t="inlineStr">
        <is>
          <t>Non-vested (in shares) | shares</t>
        </is>
      </c>
      <c r="B3" s="5" t="n">
        <v>61035</v>
      </c>
    </row>
    <row r="4">
      <c r="A4" s="4" t="inlineStr">
        <is>
          <t>Nonvested - weighted average grant date fair value (in dollars per share) | $ / shares</t>
        </is>
      </c>
      <c r="B4" s="7" t="n">
        <v>36.12</v>
      </c>
    </row>
    <row r="5">
      <c r="A5" s="4" t="inlineStr">
        <is>
          <t>Granted (in shares) | shares</t>
        </is>
      </c>
      <c r="B5" s="5" t="n">
        <v>3804</v>
      </c>
    </row>
    <row r="6">
      <c r="A6" s="4" t="inlineStr">
        <is>
          <t>Granted - weighted average grant date fair value (in dollars per share) | $ / shares</t>
        </is>
      </c>
      <c r="B6" s="7" t="n">
        <v>60.81</v>
      </c>
    </row>
    <row r="7">
      <c r="A7" s="4" t="inlineStr">
        <is>
          <t>Canceled/forfeited/expired (in shares) | shares</t>
        </is>
      </c>
      <c r="B7" s="5" t="n">
        <v>-357</v>
      </c>
    </row>
    <row r="8">
      <c r="A8" s="4" t="inlineStr">
        <is>
          <t>Canceled/forfeited/expired - weighted average grant date fair value (in dollars per share) | $ / shares</t>
        </is>
      </c>
      <c r="B8" s="7" t="n">
        <v>56.45</v>
      </c>
    </row>
    <row r="9">
      <c r="A9" s="4" t="inlineStr">
        <is>
          <t>Vested (in shares) | shares</t>
        </is>
      </c>
      <c r="B9" s="5" t="n">
        <v>-1304</v>
      </c>
    </row>
    <row r="10">
      <c r="A10" s="4" t="inlineStr">
        <is>
          <t>Vested - weighted average grant date fair value (in dollars per share) | $ / shares</t>
        </is>
      </c>
      <c r="B10" s="7" t="n">
        <v>61.7</v>
      </c>
    </row>
    <row r="11">
      <c r="A11" s="4" t="inlineStr">
        <is>
          <t>Non-vested (in shares) | shares</t>
        </is>
      </c>
      <c r="B11" s="5" t="n">
        <v>63178</v>
      </c>
    </row>
    <row r="12">
      <c r="A12" s="4" t="inlineStr">
        <is>
          <t>Nonvested - weighted average grant date fair value (in dollars per share) | $ / shares</t>
        </is>
      </c>
      <c r="B12" s="7" t="n">
        <v>36.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F - Segment Information (Details Textual)</t>
        </is>
      </c>
      <c r="B1" s="2" t="inlineStr">
        <is>
          <t>6 Months Ended</t>
        </is>
      </c>
    </row>
    <row r="2">
      <c r="B2" s="2" t="inlineStr">
        <is>
          <t>Jun. 30, 2021</t>
        </is>
      </c>
    </row>
    <row r="3">
      <c r="A3" s="4" t="inlineStr">
        <is>
          <t>Number of Operating Segments</t>
        </is>
      </c>
      <c r="B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egment Information - Segment Revenu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efore fuel surcharges</t>
        </is>
      </c>
      <c r="B3" s="6" t="n">
        <v>161263</v>
      </c>
      <c r="C3" s="6" t="n">
        <v>92979</v>
      </c>
      <c r="D3" s="6" t="n">
        <v>310122</v>
      </c>
      <c r="E3" s="6" t="n">
        <v>222134</v>
      </c>
    </row>
    <row r="4">
      <c r="A4" s="4" t="inlineStr">
        <is>
          <t>Freight Transportation Service [Member]</t>
        </is>
      </c>
    </row>
    <row r="5">
      <c r="A5" s="4" t="inlineStr">
        <is>
          <t>Revenue, before fuel surcharges</t>
        </is>
      </c>
      <c r="B5" s="6" t="n">
        <v>145175</v>
      </c>
      <c r="C5" s="6" t="n">
        <v>85765</v>
      </c>
      <c r="D5" s="5" t="n">
        <v>280316</v>
      </c>
      <c r="E5" s="5" t="n">
        <v>197587</v>
      </c>
    </row>
    <row r="6">
      <c r="A6" s="4" t="inlineStr">
        <is>
          <t>Freight Transportation Service [Member] | Revenue Benchmark [Member] | Product Concentration Risk [Member]</t>
        </is>
      </c>
    </row>
    <row r="7">
      <c r="A7" s="4" t="inlineStr">
        <is>
          <t>Revenue, before fuel surcharges</t>
        </is>
      </c>
      <c r="D7" s="6" t="n">
        <v>280316</v>
      </c>
      <c r="E7" s="6" t="n">
        <v>197587</v>
      </c>
    </row>
    <row r="8">
      <c r="A8" s="4" t="inlineStr">
        <is>
          <t>Revenue, before fuel surcharges, percentage</t>
        </is>
      </c>
      <c r="B8" s="4" t="inlineStr">
        <is>
          <t>100.00%</t>
        </is>
      </c>
      <c r="C8" s="4" t="inlineStr">
        <is>
          <t>100.00%</t>
        </is>
      </c>
      <c r="D8" s="4" t="inlineStr">
        <is>
          <t>100.00%</t>
        </is>
      </c>
      <c r="E8" s="4" t="inlineStr">
        <is>
          <t>100.00%</t>
        </is>
      </c>
    </row>
    <row r="9">
      <c r="A9" s="4" t="inlineStr">
        <is>
          <t>Truckload Services [Member] | Freight Transportation Service [Member]</t>
        </is>
      </c>
    </row>
    <row r="10">
      <c r="A10" s="4" t="inlineStr">
        <is>
          <t>Revenue, before fuel surcharges</t>
        </is>
      </c>
      <c r="B10" s="6" t="n">
        <v>98040</v>
      </c>
      <c r="C10" s="6" t="n">
        <v>69958</v>
      </c>
    </row>
    <row r="11">
      <c r="A11" s="4" t="inlineStr">
        <is>
          <t>Truckload Services [Member] | Freight Transportation Service [Member] | Revenue Benchmark [Member] | Product Concentration Risk [Member]</t>
        </is>
      </c>
    </row>
    <row r="12">
      <c r="A12" s="4" t="inlineStr">
        <is>
          <t>Revenue, before fuel surcharges</t>
        </is>
      </c>
      <c r="D12" s="6" t="n">
        <v>188398</v>
      </c>
      <c r="E12" s="6" t="n">
        <v>161268</v>
      </c>
    </row>
    <row r="13">
      <c r="A13" s="4" t="inlineStr">
        <is>
          <t>Revenue, before fuel surcharges, percentage</t>
        </is>
      </c>
      <c r="B13" s="4" t="inlineStr">
        <is>
          <t>67.50%</t>
        </is>
      </c>
      <c r="C13" s="4" t="inlineStr">
        <is>
          <t>81.60%</t>
        </is>
      </c>
      <c r="D13" s="4" t="inlineStr">
        <is>
          <t>67.20%</t>
        </is>
      </c>
      <c r="E13" s="4" t="inlineStr">
        <is>
          <t>81.60%</t>
        </is>
      </c>
    </row>
    <row r="14">
      <c r="A14" s="4" t="inlineStr">
        <is>
          <t>Brokerage and Logistics Services [Member] | Freight Transportation Service [Member]</t>
        </is>
      </c>
    </row>
    <row r="15">
      <c r="A15" s="4" t="inlineStr">
        <is>
          <t>Revenue, before fuel surcharges</t>
        </is>
      </c>
      <c r="B15" s="6" t="n">
        <v>47135</v>
      </c>
      <c r="C15" s="6" t="n">
        <v>15807</v>
      </c>
    </row>
    <row r="16">
      <c r="A16" s="4" t="inlineStr">
        <is>
          <t>Brokerage and Logistics Services [Member] | Freight Transportation Service [Member] | Revenue Benchmark [Member] | Product Concentration Risk [Member]</t>
        </is>
      </c>
    </row>
    <row r="17">
      <c r="A17" s="4" t="inlineStr">
        <is>
          <t>Revenue, before fuel surcharges</t>
        </is>
      </c>
      <c r="D17" s="6" t="n">
        <v>91918</v>
      </c>
      <c r="E17" s="6" t="n">
        <v>36319</v>
      </c>
    </row>
    <row r="18">
      <c r="A18" s="4" t="inlineStr">
        <is>
          <t>Revenue, before fuel surcharges, percentage</t>
        </is>
      </c>
      <c r="B18" s="4" t="inlineStr">
        <is>
          <t>32.50%</t>
        </is>
      </c>
      <c r="C18" s="4" t="inlineStr">
        <is>
          <t>18.40%</t>
        </is>
      </c>
      <c r="D18" s="4" t="inlineStr">
        <is>
          <t>32.80%</t>
        </is>
      </c>
      <c r="E18" s="4" t="inlineStr">
        <is>
          <t>18.4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G - Treasury Stock (Details Textua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Apr. 30, 2017</t>
        </is>
      </c>
    </row>
    <row r="3">
      <c r="A3" s="4" t="inlineStr">
        <is>
          <t>Treasury Stock, Value, Acquired, Cost Method</t>
        </is>
      </c>
      <c r="B3" s="6" t="n">
        <v>0</v>
      </c>
      <c r="C3" s="6" t="n">
        <v>144000</v>
      </c>
      <c r="D3" s="6" t="n">
        <v>0</v>
      </c>
      <c r="E3" s="6" t="n">
        <v>321000</v>
      </c>
    </row>
    <row r="4">
      <c r="A4" s="4" t="inlineStr">
        <is>
          <t>Treasury Stock, Shares, Ending Balance (in shares)</t>
        </is>
      </c>
      <c r="B4" s="5" t="n">
        <v>5970780</v>
      </c>
      <c r="F4" s="5" t="n">
        <v>5970780</v>
      </c>
      <c r="G4" s="5" t="n">
        <v>5967824</v>
      </c>
    </row>
    <row r="5">
      <c r="A5" s="4" t="inlineStr">
        <is>
          <t>Treasury Stock, Value, Ending Balance</t>
        </is>
      </c>
      <c r="B5" s="6" t="n">
        <v>159262000</v>
      </c>
      <c r="F5" s="6" t="n">
        <v>159262000</v>
      </c>
      <c r="G5" s="6" t="n">
        <v>159118000</v>
      </c>
    </row>
    <row r="6">
      <c r="A6" s="4" t="inlineStr">
        <is>
          <t>September 2011 Reauthorization [Member]</t>
        </is>
      </c>
    </row>
    <row r="7">
      <c r="A7" s="4" t="inlineStr">
        <is>
          <t>Stock Repurchase Program, Number of Shares Authorized to be Repurchased (in shares)</t>
        </is>
      </c>
      <c r="H7" s="5" t="n">
        <v>500000</v>
      </c>
    </row>
    <row r="8">
      <c r="A8" s="4" t="inlineStr">
        <is>
          <t>Treasury Stock, Shares, Acquired (in shares)</t>
        </is>
      </c>
      <c r="F8" s="5" t="n">
        <v>2956</v>
      </c>
    </row>
    <row r="9">
      <c r="A9" s="4" t="inlineStr">
        <is>
          <t>Treasury Stock, Value, Acquired, Cost Method</t>
        </is>
      </c>
      <c r="F9" s="6" t="n">
        <v>1440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H - Earnings Per Share - Computations of Basic and Diluted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t>
        </is>
      </c>
      <c r="B3" s="6" t="n">
        <v>15317</v>
      </c>
      <c r="C3" s="6" t="n">
        <v>11949</v>
      </c>
      <c r="D3" s="6" t="n">
        <v>-823</v>
      </c>
      <c r="E3" s="6" t="n">
        <v>-1304</v>
      </c>
      <c r="F3" s="6" t="n">
        <v>27266</v>
      </c>
      <c r="G3" s="6" t="n">
        <v>-2127</v>
      </c>
    </row>
    <row r="4">
      <c r="A4" s="4" t="inlineStr">
        <is>
          <t>Basic (in shares)</t>
        </is>
      </c>
      <c r="B4" s="5" t="n">
        <v>5726</v>
      </c>
      <c r="D4" s="5" t="n">
        <v>5766</v>
      </c>
      <c r="F4" s="5" t="n">
        <v>5726</v>
      </c>
      <c r="G4" s="5" t="n">
        <v>5756</v>
      </c>
    </row>
    <row r="5">
      <c r="A5" s="4" t="inlineStr">
        <is>
          <t>Dilutive effect of common stock equivalents (in shares)</t>
        </is>
      </c>
      <c r="B5" s="5" t="n">
        <v>29</v>
      </c>
      <c r="D5" s="5" t="n">
        <v>0</v>
      </c>
      <c r="F5" s="5" t="n">
        <v>27</v>
      </c>
      <c r="G5" s="5" t="n">
        <v>0</v>
      </c>
    </row>
    <row r="6">
      <c r="A6" s="4" t="inlineStr">
        <is>
          <t>Diluted weighted average common shares outstanding (in shares)</t>
        </is>
      </c>
      <c r="B6" s="5" t="n">
        <v>5755</v>
      </c>
      <c r="D6" s="5" t="n">
        <v>5766</v>
      </c>
      <c r="F6" s="5" t="n">
        <v>5753</v>
      </c>
      <c r="G6" s="5" t="n">
        <v>5756</v>
      </c>
    </row>
    <row r="7">
      <c r="A7" s="4" t="inlineStr">
        <is>
          <t>Basic (in dollars per share)</t>
        </is>
      </c>
      <c r="B7" s="7" t="n">
        <v>2.67</v>
      </c>
      <c r="D7" s="7" t="n">
        <v>-0.14</v>
      </c>
      <c r="F7" s="7" t="n">
        <v>4.76</v>
      </c>
      <c r="G7" s="7" t="n">
        <v>-0.37</v>
      </c>
    </row>
    <row r="8">
      <c r="A8" s="4" t="inlineStr">
        <is>
          <t>Diluted (in dollars per share)</t>
        </is>
      </c>
      <c r="B8" s="7" t="n">
        <v>2.66</v>
      </c>
      <c r="D8" s="7" t="n">
        <v>-0.14</v>
      </c>
      <c r="F8" s="7" t="n">
        <v>4.74</v>
      </c>
      <c r="G8" s="7" t="n">
        <v>-0.3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Note I - Income Taxes (Details Textual) - USD ($) $ in Thousands</t>
        </is>
      </c>
      <c r="B1" s="2" t="inlineStr">
        <is>
          <t>6 Months Ended</t>
        </is>
      </c>
    </row>
    <row r="2">
      <c r="B2" s="2" t="inlineStr">
        <is>
          <t>Jun. 30, 2021</t>
        </is>
      </c>
      <c r="C2" s="2" t="inlineStr">
        <is>
          <t>Jun. 30, 2020</t>
        </is>
      </c>
    </row>
    <row r="3">
      <c r="A3" s="4" t="inlineStr">
        <is>
          <t>Statute of Limitations (Year)</t>
        </is>
      </c>
      <c r="B3" s="4" t="inlineStr">
        <is>
          <t>3 years</t>
        </is>
      </c>
    </row>
    <row r="4">
      <c r="A4" s="4" t="inlineStr">
        <is>
          <t>Open Tax Year</t>
        </is>
      </c>
      <c r="B4" s="4" t="inlineStr">
        <is>
          <t>2017 2018 2019 2020 2021</t>
        </is>
      </c>
    </row>
    <row r="5">
      <c r="A5" s="4" t="inlineStr">
        <is>
          <t>Income Tax Examination, Penalties and Interest Expense, Total</t>
        </is>
      </c>
      <c r="B5" s="6" t="n">
        <v>0</v>
      </c>
      <c r="C5" s="6" t="n">
        <v>0</v>
      </c>
    </row>
    <row r="6">
      <c r="A6" s="4" t="inlineStr">
        <is>
          <t>Effective Income Tax Rate Reconciliation, Percent, Total</t>
        </is>
      </c>
      <c r="B6" s="4" t="inlineStr">
        <is>
          <t>26.30%</t>
        </is>
      </c>
      <c r="C6" s="4" t="inlineStr">
        <is>
          <t>29.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161263</v>
      </c>
      <c r="C4" s="6" t="n">
        <v>92979</v>
      </c>
      <c r="D4" s="6" t="n">
        <v>310122</v>
      </c>
      <c r="E4" s="6" t="n">
        <v>222134</v>
      </c>
    </row>
    <row r="5">
      <c r="A5" s="3" t="inlineStr">
        <is>
          <t>OPERATING EXPENSES AND COSTS:</t>
        </is>
      </c>
    </row>
    <row r="6">
      <c r="A6" s="4" t="inlineStr">
        <is>
          <t>Salaries, wages and benefits</t>
        </is>
      </c>
      <c r="B6" s="5" t="n">
        <v>33841</v>
      </c>
      <c r="C6" s="5" t="n">
        <v>27576</v>
      </c>
      <c r="D6" s="5" t="n">
        <v>67237</v>
      </c>
      <c r="E6" s="5" t="n">
        <v>60374</v>
      </c>
    </row>
    <row r="7">
      <c r="A7" s="4" t="inlineStr">
        <is>
          <t>Operating supplies and expenses</t>
        </is>
      </c>
      <c r="B7" s="5" t="n">
        <v>25107</v>
      </c>
      <c r="C7" s="5" t="n">
        <v>18276</v>
      </c>
      <c r="D7" s="5" t="n">
        <v>48663</v>
      </c>
      <c r="E7" s="5" t="n">
        <v>41991</v>
      </c>
    </row>
    <row r="8">
      <c r="A8" s="4" t="inlineStr">
        <is>
          <t>Rent and purchased transportation</t>
        </is>
      </c>
      <c r="B8" s="5" t="n">
        <v>61676</v>
      </c>
      <c r="C8" s="5" t="n">
        <v>30360</v>
      </c>
      <c r="D8" s="5" t="n">
        <v>119689</v>
      </c>
      <c r="E8" s="5" t="n">
        <v>73287</v>
      </c>
    </row>
    <row r="9">
      <c r="A9" s="4" t="inlineStr">
        <is>
          <t>Depreciation</t>
        </is>
      </c>
      <c r="B9" s="5" t="n">
        <v>14334</v>
      </c>
      <c r="C9" s="5" t="n">
        <v>14237</v>
      </c>
      <c r="D9" s="5" t="n">
        <v>28686</v>
      </c>
      <c r="E9" s="5" t="n">
        <v>28532</v>
      </c>
    </row>
    <row r="10">
      <c r="A10" s="4" t="inlineStr">
        <is>
          <t>Insurance and claims</t>
        </is>
      </c>
      <c r="B10" s="5" t="n">
        <v>3116</v>
      </c>
      <c r="C10" s="5" t="n">
        <v>2515</v>
      </c>
      <c r="D10" s="5" t="n">
        <v>6363</v>
      </c>
      <c r="E10" s="5" t="n">
        <v>2557</v>
      </c>
    </row>
    <row r="11">
      <c r="A11" s="4" t="inlineStr">
        <is>
          <t>Other</t>
        </is>
      </c>
      <c r="B11" s="5" t="n">
        <v>2772</v>
      </c>
      <c r="C11" s="5" t="n">
        <v>1967</v>
      </c>
      <c r="D11" s="5" t="n">
        <v>5498</v>
      </c>
      <c r="E11" s="5" t="n">
        <v>7811</v>
      </c>
    </row>
    <row r="12">
      <c r="A12" s="4" t="inlineStr">
        <is>
          <t>(Gain) Loss on sale or disposition of equipment</t>
        </is>
      </c>
      <c r="B12" s="5" t="n">
        <v>-602</v>
      </c>
      <c r="C12" s="5" t="n">
        <v>55</v>
      </c>
      <c r="D12" s="5" t="n">
        <v>-686</v>
      </c>
      <c r="E12" s="5" t="n">
        <v>103</v>
      </c>
    </row>
    <row r="13">
      <c r="A13" s="4" t="inlineStr">
        <is>
          <t>Total operating expenses and costs</t>
        </is>
      </c>
      <c r="B13" s="5" t="n">
        <v>140244</v>
      </c>
      <c r="C13" s="5" t="n">
        <v>94986</v>
      </c>
      <c r="D13" s="5" t="n">
        <v>275450</v>
      </c>
      <c r="E13" s="5" t="n">
        <v>214655</v>
      </c>
    </row>
    <row r="14">
      <c r="A14" s="4" t="inlineStr">
        <is>
          <t>OPERATING INCOME (LOSS)</t>
        </is>
      </c>
      <c r="B14" s="5" t="n">
        <v>21019</v>
      </c>
      <c r="C14" s="5" t="n">
        <v>-2007</v>
      </c>
      <c r="D14" s="5" t="n">
        <v>34672</v>
      </c>
      <c r="E14" s="5" t="n">
        <v>7479</v>
      </c>
    </row>
    <row r="15">
      <c r="A15" s="4" t="inlineStr">
        <is>
          <t>NON-OPERATING INCOME (EXPENSE)</t>
        </is>
      </c>
      <c r="B15" s="5" t="n">
        <v>2117</v>
      </c>
      <c r="C15" s="5" t="n">
        <v>2961</v>
      </c>
      <c r="D15" s="5" t="n">
        <v>6816</v>
      </c>
      <c r="E15" s="5" t="n">
        <v>-6115</v>
      </c>
    </row>
    <row r="16">
      <c r="A16" s="4" t="inlineStr">
        <is>
          <t>INTEREST EXPENSE</t>
        </is>
      </c>
      <c r="B16" s="5" t="n">
        <v>-2193</v>
      </c>
      <c r="C16" s="5" t="n">
        <v>-2179</v>
      </c>
      <c r="D16" s="5" t="n">
        <v>-4472</v>
      </c>
      <c r="E16" s="5" t="n">
        <v>-4391</v>
      </c>
    </row>
    <row r="17">
      <c r="A17" s="4" t="inlineStr">
        <is>
          <t>INCOME (LOSS) BEFORE INCOME TAXES</t>
        </is>
      </c>
      <c r="B17" s="5" t="n">
        <v>20943</v>
      </c>
      <c r="C17" s="5" t="n">
        <v>-1225</v>
      </c>
      <c r="D17" s="5" t="n">
        <v>37016</v>
      </c>
      <c r="E17" s="5" t="n">
        <v>-3027</v>
      </c>
    </row>
    <row r="18">
      <c r="A18" s="3" t="inlineStr">
        <is>
          <t>FEDERAL AND STATE INCOME TAX EXPENSE (BENEFIT):</t>
        </is>
      </c>
    </row>
    <row r="19">
      <c r="A19" s="4" t="inlineStr">
        <is>
          <t>Current</t>
        </is>
      </c>
      <c r="B19" s="5" t="n">
        <v>169</v>
      </c>
      <c r="C19" s="5" t="n">
        <v>0</v>
      </c>
      <c r="D19" s="5" t="n">
        <v>227</v>
      </c>
      <c r="E19" s="5" t="n">
        <v>0</v>
      </c>
    </row>
    <row r="20">
      <c r="A20" s="4" t="inlineStr">
        <is>
          <t>Deferred</t>
        </is>
      </c>
      <c r="B20" s="5" t="n">
        <v>5457</v>
      </c>
      <c r="C20" s="5" t="n">
        <v>-402</v>
      </c>
      <c r="D20" s="5" t="n">
        <v>9523</v>
      </c>
      <c r="E20" s="5" t="n">
        <v>-900</v>
      </c>
    </row>
    <row r="21">
      <c r="A21" s="4" t="inlineStr">
        <is>
          <t>Total federal and state income tax expense (benefit)</t>
        </is>
      </c>
      <c r="B21" s="5" t="n">
        <v>5626</v>
      </c>
      <c r="C21" s="5" t="n">
        <v>-402</v>
      </c>
      <c r="D21" s="5" t="n">
        <v>9750</v>
      </c>
      <c r="E21" s="5" t="n">
        <v>-900</v>
      </c>
    </row>
    <row r="22">
      <c r="A22" s="4" t="inlineStr">
        <is>
          <t>NET INCOME (LOSS)</t>
        </is>
      </c>
      <c r="B22" s="6" t="n">
        <v>15317</v>
      </c>
      <c r="C22" s="6" t="n">
        <v>-823</v>
      </c>
      <c r="D22" s="6" t="n">
        <v>27266</v>
      </c>
      <c r="E22" s="6" t="n">
        <v>-2127</v>
      </c>
    </row>
    <row r="23">
      <c r="A23" s="3" t="inlineStr">
        <is>
          <t>INCOME (LOSS) PER COMMON SHARE:</t>
        </is>
      </c>
    </row>
    <row r="24">
      <c r="A24" s="4" t="inlineStr">
        <is>
          <t>Basic (in dollars per share)</t>
        </is>
      </c>
      <c r="B24" s="7" t="n">
        <v>2.67</v>
      </c>
      <c r="C24" s="7" t="n">
        <v>-0.14</v>
      </c>
      <c r="D24" s="7" t="n">
        <v>4.76</v>
      </c>
      <c r="E24" s="7" t="n">
        <v>-0.37</v>
      </c>
    </row>
    <row r="25">
      <c r="A25" s="4" t="inlineStr">
        <is>
          <t>Diluted (in dollars per share)</t>
        </is>
      </c>
      <c r="B25" s="7" t="n">
        <v>2.66</v>
      </c>
      <c r="C25" s="7" t="n">
        <v>-0.14</v>
      </c>
      <c r="D25" s="7" t="n">
        <v>4.74</v>
      </c>
      <c r="E25" s="7" t="n">
        <v>-0.37</v>
      </c>
    </row>
    <row r="26">
      <c r="A26" s="3" t="inlineStr">
        <is>
          <t>AVERAGE COMMON SHARES OUTSTANDING:</t>
        </is>
      </c>
    </row>
    <row r="27">
      <c r="A27" s="4" t="inlineStr">
        <is>
          <t>Basic (in shares)</t>
        </is>
      </c>
      <c r="B27" s="5" t="n">
        <v>5726</v>
      </c>
      <c r="C27" s="5" t="n">
        <v>5766</v>
      </c>
      <c r="D27" s="5" t="n">
        <v>5726</v>
      </c>
      <c r="E27" s="5" t="n">
        <v>5756</v>
      </c>
    </row>
    <row r="28">
      <c r="A28" s="4" t="inlineStr">
        <is>
          <t>Diluted (in shares)</t>
        </is>
      </c>
      <c r="B28" s="5" t="n">
        <v>5755</v>
      </c>
      <c r="C28" s="5" t="n">
        <v>5766</v>
      </c>
      <c r="D28" s="5" t="n">
        <v>5753</v>
      </c>
      <c r="E28" s="5" t="n">
        <v>5756</v>
      </c>
    </row>
    <row r="29">
      <c r="A29" s="4" t="inlineStr">
        <is>
          <t>Freight Transportation Service [Member]</t>
        </is>
      </c>
    </row>
    <row r="30">
      <c r="A30" s="3" t="inlineStr">
        <is>
          <t>OPERATING REVENUES:</t>
        </is>
      </c>
    </row>
    <row r="31">
      <c r="A31" s="4" t="inlineStr">
        <is>
          <t>Operating revenues</t>
        </is>
      </c>
      <c r="B31" s="6" t="n">
        <v>145175</v>
      </c>
      <c r="C31" s="6" t="n">
        <v>85765</v>
      </c>
      <c r="D31" s="6" t="n">
        <v>280316</v>
      </c>
      <c r="E31" s="6" t="n">
        <v>197587</v>
      </c>
    </row>
    <row r="32">
      <c r="A32" s="4" t="inlineStr">
        <is>
          <t>Fuel Surcharge [Member]</t>
        </is>
      </c>
    </row>
    <row r="33">
      <c r="A33" s="3" t="inlineStr">
        <is>
          <t>OPERATING REVENUES:</t>
        </is>
      </c>
    </row>
    <row r="34">
      <c r="A34" s="4" t="inlineStr">
        <is>
          <t>Operating revenues</t>
        </is>
      </c>
      <c r="B34" s="6" t="n">
        <v>16088</v>
      </c>
      <c r="C34" s="6" t="n">
        <v>7214</v>
      </c>
      <c r="D34" s="6" t="n">
        <v>29806</v>
      </c>
      <c r="E34" s="6" t="n">
        <v>24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Securities Measured at Fair Value on a Recurring Basis (Details) - USD ($) $ in Thousands</t>
        </is>
      </c>
      <c r="B1" s="2" t="inlineStr">
        <is>
          <t>Jun. 30, 2021</t>
        </is>
      </c>
      <c r="C1" s="2" t="inlineStr">
        <is>
          <t>Dec. 31, 2020</t>
        </is>
      </c>
    </row>
    <row r="2">
      <c r="A2" s="4" t="inlineStr">
        <is>
          <t>Marketable equity securities</t>
        </is>
      </c>
      <c r="B2" s="6" t="n">
        <v>33016</v>
      </c>
      <c r="C2" s="6" t="n">
        <v>27941</v>
      </c>
    </row>
    <row r="3">
      <c r="A3" s="4" t="inlineStr">
        <is>
          <t>Fair Value, Inputs, Level 1 [Member]</t>
        </is>
      </c>
    </row>
    <row r="4">
      <c r="A4" s="4" t="inlineStr">
        <is>
          <t>Marketable equity securities</t>
        </is>
      </c>
      <c r="B4" s="5" t="n">
        <v>33016</v>
      </c>
    </row>
    <row r="5">
      <c r="A5" s="4" t="inlineStr">
        <is>
          <t>Fair Value, Inputs, Level 2 [Member]</t>
        </is>
      </c>
    </row>
    <row r="6">
      <c r="A6" s="4" t="inlineStr">
        <is>
          <t>Marketable equity securities</t>
        </is>
      </c>
      <c r="B6" s="5" t="n">
        <v>0</v>
      </c>
    </row>
    <row r="7">
      <c r="A7" s="4" t="inlineStr">
        <is>
          <t>Fair Value, Inputs, Level 3 [Member]</t>
        </is>
      </c>
    </row>
    <row r="8">
      <c r="A8" s="4" t="inlineStr">
        <is>
          <t>Marketable equity securities</t>
        </is>
      </c>
      <c r="B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J - Fair Value of Financial Instruments - Fair Value of Long-term Debt Other Than Lines of Credit (Details) - Equipment Financing [Member] $ in Thousands</t>
        </is>
      </c>
      <c r="B1" s="2" t="inlineStr">
        <is>
          <t>Jun. 30, 2021USD ($)</t>
        </is>
      </c>
    </row>
    <row r="2">
      <c r="A2" s="4" t="inlineStr">
        <is>
          <t>Reported Value Measurement [Member]</t>
        </is>
      </c>
    </row>
    <row r="3">
      <c r="A3" s="4" t="inlineStr">
        <is>
          <t>Long-term debt</t>
        </is>
      </c>
      <c r="B3" s="6" t="n">
        <v>250906</v>
      </c>
    </row>
    <row r="4">
      <c r="A4" s="4" t="inlineStr">
        <is>
          <t>Estimate of Fair Value Measurement [Member]</t>
        </is>
      </c>
    </row>
    <row r="5">
      <c r="A5" s="4" t="inlineStr">
        <is>
          <t>Long-term debt</t>
        </is>
      </c>
      <c r="B5" s="6" t="n">
        <v>253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K - Notes Payable (Details Textual) - Equipment Financing [Member] $ in Millions</t>
        </is>
      </c>
      <c r="B1" s="2" t="inlineStr">
        <is>
          <t>6 Months Ended</t>
        </is>
      </c>
    </row>
    <row r="2">
      <c r="B2" s="2" t="inlineStr">
        <is>
          <t>Jun. 30, 2021USD ($)</t>
        </is>
      </c>
    </row>
    <row r="3">
      <c r="A3" s="4" t="inlineStr">
        <is>
          <t>Revenue Equipment [Member]</t>
        </is>
      </c>
    </row>
    <row r="4">
      <c r="A4" s="4" t="inlineStr">
        <is>
          <t>Notes Payable, Total</t>
        </is>
      </c>
      <c r="B4" s="8" t="n">
        <v>13.4</v>
      </c>
    </row>
    <row r="5">
      <c r="A5" s="4" t="inlineStr">
        <is>
          <t>Trailers [Member] | Maximum [Member]</t>
        </is>
      </c>
    </row>
    <row r="6">
      <c r="A6" s="4" t="inlineStr">
        <is>
          <t>Notes Payable, Number of Monthly Installments</t>
        </is>
      </c>
      <c r="B6" s="5" t="n">
        <v>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M - Leas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ight-of-Use Asset Obtained in Exchange for Operating Lease Liability</t>
        </is>
      </c>
      <c r="B3" s="6" t="n">
        <v>0</v>
      </c>
      <c r="D3" s="6" t="n">
        <v>0</v>
      </c>
    </row>
    <row r="4">
      <c r="A4" s="4" t="inlineStr">
        <is>
          <t>Operating Lease, Payments</t>
        </is>
      </c>
      <c r="B4" s="5" t="n">
        <v>100</v>
      </c>
      <c r="D4" s="5" t="n">
        <v>300</v>
      </c>
    </row>
    <row r="5">
      <c r="A5" s="4" t="inlineStr">
        <is>
          <t>Property, Plant and Equipment, Net, Ending Balance</t>
        </is>
      </c>
      <c r="B5" s="5" t="n">
        <v>406410</v>
      </c>
      <c r="D5" s="5" t="n">
        <v>406410</v>
      </c>
      <c r="F5" s="6" t="n">
        <v>450825</v>
      </c>
    </row>
    <row r="6">
      <c r="A6" s="4" t="inlineStr">
        <is>
          <t>Accumulated Depreciation, Depletion and Amortization, Property, Plant, and Equipment, Ending Balance</t>
        </is>
      </c>
      <c r="B6" s="5" t="n">
        <v>196542</v>
      </c>
      <c r="D6" s="5" t="n">
        <v>196542</v>
      </c>
      <c r="F6" s="6" t="n">
        <v>202851</v>
      </c>
    </row>
    <row r="7">
      <c r="A7" s="4" t="inlineStr">
        <is>
          <t>Depreciation, Total</t>
        </is>
      </c>
      <c r="B7" s="5" t="n">
        <v>14334</v>
      </c>
      <c r="C7" s="6" t="n">
        <v>14237</v>
      </c>
      <c r="D7" s="5" t="n">
        <v>28686</v>
      </c>
      <c r="E7" s="6" t="n">
        <v>28532</v>
      </c>
    </row>
    <row r="8">
      <c r="A8" s="4" t="inlineStr">
        <is>
          <t>Leases without Early Cancellation Options [Member] | Other Noncurrent Assets [Member]</t>
        </is>
      </c>
    </row>
    <row r="9">
      <c r="A9" s="4" t="inlineStr">
        <is>
          <t>Operating Lease, Right-of-Use Asset</t>
        </is>
      </c>
      <c r="B9" s="6" t="n">
        <v>1300</v>
      </c>
      <c r="D9" s="6" t="n">
        <v>1300</v>
      </c>
    </row>
    <row r="10">
      <c r="A10" s="4" t="inlineStr">
        <is>
          <t>Trucks under Operating Lease [Member]</t>
        </is>
      </c>
    </row>
    <row r="11">
      <c r="A11" s="4" t="inlineStr">
        <is>
          <t>Lessor, Operating Lease, Term of Contract (Year)</t>
        </is>
      </c>
      <c r="B11" s="4" t="inlineStr">
        <is>
          <t>5 years</t>
        </is>
      </c>
      <c r="D11" s="4" t="inlineStr">
        <is>
          <t>5 years</t>
        </is>
      </c>
    </row>
    <row r="12">
      <c r="A12" s="4" t="inlineStr">
        <is>
          <t>Property, Plant and Equipment, Net, Ending Balance</t>
        </is>
      </c>
      <c r="B12" s="6" t="n">
        <v>55200</v>
      </c>
      <c r="D12" s="6" t="n">
        <v>55200</v>
      </c>
    </row>
    <row r="13">
      <c r="A13" s="4" t="inlineStr">
        <is>
          <t>Accumulated Depreciation, Depletion and Amortization, Property, Plant, and Equipment, Ending Balance</t>
        </is>
      </c>
      <c r="B13" s="5" t="n">
        <v>27100</v>
      </c>
      <c r="D13" s="6" t="n">
        <v>27100</v>
      </c>
    </row>
    <row r="14">
      <c r="A14" s="4" t="inlineStr">
        <is>
          <t>Depreciation, Total</t>
        </is>
      </c>
      <c r="B14" s="6" t="n">
        <v>1700</v>
      </c>
    </row>
    <row r="15">
      <c r="A15" s="4" t="inlineStr">
        <is>
          <t>Minimum [Member] | Shop and Office Leases with Early Cancellation Options [Member]</t>
        </is>
      </c>
    </row>
    <row r="16">
      <c r="A16" s="4" t="inlineStr">
        <is>
          <t>Lessee, Operating Lease, Term of Contract (Year)</t>
        </is>
      </c>
      <c r="B16" s="4" t="inlineStr">
        <is>
          <t>1 year</t>
        </is>
      </c>
      <c r="D16" s="4" t="inlineStr">
        <is>
          <t>1 year</t>
        </is>
      </c>
    </row>
    <row r="17">
      <c r="A17" s="4" t="inlineStr">
        <is>
          <t>Minimum [Member] | Leases without Early Cancellation Options [Member]</t>
        </is>
      </c>
    </row>
    <row r="18">
      <c r="A18" s="4" t="inlineStr">
        <is>
          <t>Lessee, Operating Lease, Term of Contract (Year)</t>
        </is>
      </c>
      <c r="B18" s="4" t="inlineStr">
        <is>
          <t>3 years</t>
        </is>
      </c>
      <c r="D18" s="4" t="inlineStr">
        <is>
          <t>3 years</t>
        </is>
      </c>
    </row>
    <row r="19">
      <c r="A19" s="4" t="inlineStr">
        <is>
          <t>Maximum [Member] | Shop and Office Leases with Early Cancellation Options [Member]</t>
        </is>
      </c>
    </row>
    <row r="20">
      <c r="A20" s="4" t="inlineStr">
        <is>
          <t>Lessee, Operating Lease, Term of Contract (Year)</t>
        </is>
      </c>
      <c r="B20" s="4" t="inlineStr">
        <is>
          <t>5 years</t>
        </is>
      </c>
      <c r="D20" s="4" t="inlineStr">
        <is>
          <t>5 years</t>
        </is>
      </c>
    </row>
    <row r="21">
      <c r="A21" s="4" t="inlineStr">
        <is>
          <t>Maximum [Member] | Leases without Early Cancellation Options [Member]</t>
        </is>
      </c>
    </row>
    <row r="22">
      <c r="A22" s="4" t="inlineStr">
        <is>
          <t>Lessee, Operating Lease, Term of Contract (Year)</t>
        </is>
      </c>
      <c r="B22" s="4" t="inlineStr">
        <is>
          <t>5 years</t>
        </is>
      </c>
      <c r="D22"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Note M - Leases - Operating Lease (Details) $ in Thousands</t>
        </is>
      </c>
      <c r="B1" s="2" t="inlineStr">
        <is>
          <t>Jun. 30, 2021USD ($)</t>
        </is>
      </c>
    </row>
    <row r="2">
      <c r="A2" s="4" t="inlineStr">
        <is>
          <t>2021 (remaining)</t>
        </is>
      </c>
      <c r="B2" s="6" t="n">
        <v>316</v>
      </c>
    </row>
    <row r="3">
      <c r="A3" s="4" t="inlineStr">
        <is>
          <t>2022</t>
        </is>
      </c>
      <c r="B3" s="5" t="n">
        <v>544</v>
      </c>
    </row>
    <row r="4">
      <c r="A4" s="4" t="inlineStr">
        <is>
          <t>2023</t>
        </is>
      </c>
      <c r="B4" s="5" t="n">
        <v>340</v>
      </c>
    </row>
    <row r="5">
      <c r="A5" s="4" t="inlineStr">
        <is>
          <t>2024</t>
        </is>
      </c>
      <c r="B5" s="5" t="n">
        <v>114</v>
      </c>
    </row>
    <row r="6">
      <c r="A6" s="4" t="inlineStr">
        <is>
          <t>Total undiscounted operating lease payments</t>
        </is>
      </c>
      <c r="B6" s="5" t="n">
        <v>1314</v>
      </c>
    </row>
    <row r="7">
      <c r="A7" s="4" t="inlineStr">
        <is>
          <t>Less: Imputed interest</t>
        </is>
      </c>
      <c r="B7" s="6" t="n">
        <v>-55</v>
      </c>
    </row>
    <row r="8">
      <c r="A8" s="4" t="inlineStr">
        <is>
          <t>Weighted-average remaining lease term for operating leases (years) (Year)</t>
        </is>
      </c>
      <c r="B8" s="4" t="inlineStr">
        <is>
          <t>2 years 4 months 13 days</t>
        </is>
      </c>
    </row>
    <row r="9">
      <c r="A9" s="4" t="inlineStr">
        <is>
          <t>Weighted-average discount rate for operating leases</t>
        </is>
      </c>
      <c r="B9" s="4" t="inlineStr">
        <is>
          <t>3.62%</t>
        </is>
      </c>
    </row>
    <row r="10">
      <c r="A10" s="4" t="inlineStr">
        <is>
          <t>Accrued Expenses And Other Liabilities And Other Long-term Liabilities [Member]</t>
        </is>
      </c>
    </row>
    <row r="11">
      <c r="A11" s="4" t="inlineStr">
        <is>
          <t>Present value of operating lease liabilities</t>
        </is>
      </c>
      <c r="B11" s="6" t="n">
        <v>1259</v>
      </c>
    </row>
    <row r="12">
      <c r="A12" s="4" t="inlineStr">
        <is>
          <t>Right-of-use assets (recorded in other non-current assets)</t>
        </is>
      </c>
      <c r="B12" s="5" t="n">
        <v>1259</v>
      </c>
    </row>
    <row r="13">
      <c r="A13" s="4" t="inlineStr">
        <is>
          <t>Total operating lease liabilities</t>
        </is>
      </c>
      <c r="B13" s="5" t="n">
        <v>1259</v>
      </c>
    </row>
    <row r="14">
      <c r="A14" s="4" t="inlineStr">
        <is>
          <t>Other Current Liabilities [Member]</t>
        </is>
      </c>
    </row>
    <row r="15">
      <c r="A15" s="4" t="inlineStr">
        <is>
          <t>Current lease liabilities (recorded in other current liabilities)</t>
        </is>
      </c>
      <c r="B15" s="5" t="n">
        <v>474</v>
      </c>
    </row>
    <row r="16">
      <c r="A16" s="4" t="inlineStr">
        <is>
          <t>Other Noncurrent Liabilities [Member]</t>
        </is>
      </c>
    </row>
    <row r="17">
      <c r="A17" s="4" t="inlineStr">
        <is>
          <t>Long-term lease liabilities (recorded in other long-term liabilities)</t>
        </is>
      </c>
      <c r="B17" s="6" t="n">
        <v>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M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ng-term</t>
        </is>
      </c>
      <c r="B3" s="6" t="n">
        <v>144</v>
      </c>
      <c r="C3" s="6" t="n">
        <v>138</v>
      </c>
      <c r="D3" s="6" t="n">
        <v>286</v>
      </c>
      <c r="E3" s="6" t="n">
        <v>272</v>
      </c>
    </row>
    <row r="4">
      <c r="A4" s="4" t="inlineStr">
        <is>
          <t>Short-term</t>
        </is>
      </c>
      <c r="B4" s="5" t="n">
        <v>533</v>
      </c>
      <c r="C4" s="5" t="n">
        <v>564</v>
      </c>
      <c r="D4" s="5" t="n">
        <v>1069</v>
      </c>
      <c r="E4" s="5" t="n">
        <v>1144</v>
      </c>
    </row>
    <row r="5">
      <c r="A5" s="4" t="inlineStr">
        <is>
          <t>Total</t>
        </is>
      </c>
      <c r="B5" s="6" t="n">
        <v>677</v>
      </c>
      <c r="C5" s="6" t="n">
        <v>702</v>
      </c>
      <c r="D5" s="6" t="n">
        <v>1355</v>
      </c>
      <c r="E5" s="6" t="n">
        <v>14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M - Leases - Leas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revenue</t>
        </is>
      </c>
      <c r="B3" s="6" t="n">
        <v>2004</v>
      </c>
      <c r="C3" s="6" t="n">
        <v>1753</v>
      </c>
      <c r="D3" s="6" t="n">
        <v>3742</v>
      </c>
      <c r="E3" s="6" t="n">
        <v>4214</v>
      </c>
    </row>
    <row r="4">
      <c r="A4" s="4" t="inlineStr">
        <is>
          <t>Trucks under Operating Lease [Member]</t>
        </is>
      </c>
    </row>
    <row r="5">
      <c r="A5" s="4" t="inlineStr">
        <is>
          <t>Lease revenue</t>
        </is>
      </c>
      <c r="B5" s="5" t="n">
        <v>1835</v>
      </c>
      <c r="C5" s="5" t="n">
        <v>1585</v>
      </c>
      <c r="D5" s="5" t="n">
        <v>3405</v>
      </c>
      <c r="E5" s="5" t="n">
        <v>3979</v>
      </c>
    </row>
    <row r="6">
      <c r="A6" s="4" t="inlineStr">
        <is>
          <t>Dock Space under Operating Lease [Member]</t>
        </is>
      </c>
    </row>
    <row r="7">
      <c r="A7" s="4" t="inlineStr">
        <is>
          <t>Lease revenue</t>
        </is>
      </c>
      <c r="B7" s="6" t="n">
        <v>169</v>
      </c>
      <c r="C7" s="6" t="n">
        <v>168</v>
      </c>
      <c r="D7" s="6" t="n">
        <v>337</v>
      </c>
      <c r="E7" s="6" t="n">
        <v>2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Note M - Leases - Lease Receivables (Details) $ in Thousands</t>
        </is>
      </c>
      <c r="B1" s="2" t="inlineStr">
        <is>
          <t>Jun. 30, 2021USD ($)</t>
        </is>
      </c>
    </row>
    <row r="2">
      <c r="A2" s="4" t="inlineStr">
        <is>
          <t>2021 (remaining)</t>
        </is>
      </c>
      <c r="B2" s="6" t="n">
        <v>3942</v>
      </c>
    </row>
    <row r="3">
      <c r="A3" s="4" t="inlineStr">
        <is>
          <t>2022</t>
        </is>
      </c>
      <c r="B3" s="5" t="n">
        <v>6516</v>
      </c>
    </row>
    <row r="4">
      <c r="A4" s="4" t="inlineStr">
        <is>
          <t>2023</t>
        </is>
      </c>
      <c r="B4" s="5" t="n">
        <v>3406</v>
      </c>
    </row>
    <row r="5">
      <c r="A5" s="4" t="inlineStr">
        <is>
          <t>2024</t>
        </is>
      </c>
      <c r="B5" s="5" t="n">
        <v>1494</v>
      </c>
    </row>
    <row r="6">
      <c r="A6" s="4" t="inlineStr">
        <is>
          <t>2025</t>
        </is>
      </c>
      <c r="B6" s="5" t="n">
        <v>18</v>
      </c>
    </row>
    <row r="7">
      <c r="A7" s="4" t="inlineStr">
        <is>
          <t>Thereafter</t>
        </is>
      </c>
      <c r="B7" s="5" t="n">
        <v>0</v>
      </c>
    </row>
    <row r="8">
      <c r="A8" s="4" t="inlineStr">
        <is>
          <t>Total future minimum lease payments receivable</t>
        </is>
      </c>
      <c r="B8" s="6" t="n">
        <v>15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O - Noncash Investing and Financing Activities (Details Textual) $ in Millions</t>
        </is>
      </c>
      <c r="B1" s="2" t="inlineStr">
        <is>
          <t>6 Months Ended</t>
        </is>
      </c>
    </row>
    <row r="2">
      <c r="B2" s="2" t="inlineStr">
        <is>
          <t>Jun. 30, 2021USD ($)</t>
        </is>
      </c>
    </row>
    <row r="3">
      <c r="A3" s="4" t="inlineStr">
        <is>
          <t>Noncash or Part Noncash Acquisition, Fixed Assets Acquired</t>
        </is>
      </c>
      <c r="B3" s="8" t="n">
        <v>1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30" customWidth="1" min="3" max="3"/>
  </cols>
  <sheetData>
    <row r="1">
      <c r="A1" s="1" t="inlineStr">
        <is>
          <t>Note P - Subsequent Events (Details Textual) - Subsequent Event [Member]</t>
        </is>
      </c>
      <c r="B1" s="2" t="inlineStr">
        <is>
          <t>Jul. 13, 2021</t>
        </is>
      </c>
      <c r="C1" s="2" t="inlineStr">
        <is>
          <t>Jul. 27, 2021$ / sharesshares</t>
        </is>
      </c>
    </row>
    <row r="2">
      <c r="A2" s="4" t="inlineStr">
        <is>
          <t>Stockholders' Equity Note, Stock Split, Conversion Ratio</t>
        </is>
      </c>
      <c r="B2" s="5" t="n">
        <v>2</v>
      </c>
    </row>
    <row r="3">
      <c r="A3" s="4" t="inlineStr">
        <is>
          <t>Stock Sale Agreement, Maximum Issuable Shares (in shares) | shares</t>
        </is>
      </c>
      <c r="C3" s="5" t="n">
        <v>200000</v>
      </c>
    </row>
    <row r="4">
      <c r="A4" s="4" t="inlineStr">
        <is>
          <t>Stock Sale Agreement, Percent of Outstanding Common Stock</t>
        </is>
      </c>
      <c r="C4" s="4" t="inlineStr">
        <is>
          <t>1.70%</t>
        </is>
      </c>
    </row>
    <row r="5">
      <c r="A5" s="4" t="inlineStr">
        <is>
          <t>Minimum [Member]</t>
        </is>
      </c>
    </row>
    <row r="6">
      <c r="A6" s="4" t="inlineStr">
        <is>
          <t>Stock Sale Agreement, Share Price (in dollars per share)</t>
        </is>
      </c>
      <c r="C6" s="6" t="n">
        <v>32</v>
      </c>
    </row>
    <row r="7">
      <c r="A7" s="4" t="inlineStr">
        <is>
          <t>Maximum [Member]</t>
        </is>
      </c>
    </row>
    <row r="8">
      <c r="A8" s="4" t="inlineStr">
        <is>
          <t>Stock Sale Agreement, Share Price (in dollars per share)</t>
        </is>
      </c>
      <c r="C8"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7266</v>
      </c>
      <c r="C4" s="6" t="n">
        <v>-2127</v>
      </c>
    </row>
    <row r="5">
      <c r="A5" s="3" t="inlineStr">
        <is>
          <t>Adjustments to reconcile net income (loss) to net cash provided by operating activities:</t>
        </is>
      </c>
    </row>
    <row r="6">
      <c r="A6" s="4" t="inlineStr">
        <is>
          <t>Depreciation</t>
        </is>
      </c>
      <c r="B6" s="5" t="n">
        <v>28686</v>
      </c>
      <c r="C6" s="5" t="n">
        <v>28532</v>
      </c>
    </row>
    <row r="7">
      <c r="A7" s="4" t="inlineStr">
        <is>
          <t>Bad debt expense</t>
        </is>
      </c>
      <c r="B7" s="5" t="n">
        <v>481</v>
      </c>
      <c r="C7" s="5" t="n">
        <v>357</v>
      </c>
    </row>
    <row r="8">
      <c r="A8" s="4" t="inlineStr">
        <is>
          <t>Stock compensation-net of excess tax benefits</t>
        </is>
      </c>
      <c r="B8" s="5" t="n">
        <v>253</v>
      </c>
      <c r="C8" s="5" t="n">
        <v>326</v>
      </c>
    </row>
    <row r="9">
      <c r="A9" s="4" t="inlineStr">
        <is>
          <t>Provision for deferred income taxes (benefit)</t>
        </is>
      </c>
      <c r="B9" s="5" t="n">
        <v>9523</v>
      </c>
      <c r="C9" s="5" t="n">
        <v>-900</v>
      </c>
    </row>
    <row r="10">
      <c r="A10" s="4" t="inlineStr">
        <is>
          <t>Recognized (gain) loss on marketable equity securities</t>
        </is>
      </c>
      <c r="B10" s="5" t="n">
        <v>-5838</v>
      </c>
      <c r="C10" s="5" t="n">
        <v>6988</v>
      </c>
    </row>
    <row r="11">
      <c r="A11" s="4" t="inlineStr">
        <is>
          <t>(Gain) Loss on sale or disposition of equipment</t>
        </is>
      </c>
      <c r="B11" s="5" t="n">
        <v>-686</v>
      </c>
      <c r="C11" s="5" t="n">
        <v>103</v>
      </c>
    </row>
    <row r="12">
      <c r="A12" s="3" t="inlineStr">
        <is>
          <t>Changes in operating assets and liabilities:</t>
        </is>
      </c>
    </row>
    <row r="13">
      <c r="A13" s="4" t="inlineStr">
        <is>
          <t>Accounts receivable</t>
        </is>
      </c>
      <c r="B13" s="5" t="n">
        <v>-12695</v>
      </c>
      <c r="C13" s="5" t="n">
        <v>3840</v>
      </c>
    </row>
    <row r="14">
      <c r="A14" s="4" t="inlineStr">
        <is>
          <t>Prepaid expenses, deposits, inventories, and other assets</t>
        </is>
      </c>
      <c r="B14" s="5" t="n">
        <v>2459</v>
      </c>
      <c r="C14" s="5" t="n">
        <v>1266</v>
      </c>
    </row>
    <row r="15">
      <c r="A15" s="4" t="inlineStr">
        <is>
          <t>Income taxes payable</t>
        </is>
      </c>
      <c r="B15" s="5" t="n">
        <v>709</v>
      </c>
      <c r="C15" s="5" t="n">
        <v>-132</v>
      </c>
    </row>
    <row r="16">
      <c r="A16" s="4" t="inlineStr">
        <is>
          <t>Trade accounts payable</t>
        </is>
      </c>
      <c r="B16" s="5" t="n">
        <v>-1216</v>
      </c>
      <c r="C16" s="5" t="n">
        <v>5623</v>
      </c>
    </row>
    <row r="17">
      <c r="A17" s="4" t="inlineStr">
        <is>
          <t>Accrued expenses and other liabilities</t>
        </is>
      </c>
      <c r="B17" s="5" t="n">
        <v>2366</v>
      </c>
      <c r="C17" s="5" t="n">
        <v>86</v>
      </c>
    </row>
    <row r="18">
      <c r="A18" s="4" t="inlineStr">
        <is>
          <t>Net cash provided by operating activities</t>
        </is>
      </c>
      <c r="B18" s="5" t="n">
        <v>51308</v>
      </c>
      <c r="C18" s="5" t="n">
        <v>43962</v>
      </c>
    </row>
    <row r="19">
      <c r="A19" s="3" t="inlineStr">
        <is>
          <t>INVESTING ACTIVITIES:</t>
        </is>
      </c>
    </row>
    <row r="20">
      <c r="A20" s="4" t="inlineStr">
        <is>
          <t>Purchases of property and equipment</t>
        </is>
      </c>
      <c r="B20" s="5" t="n">
        <v>-4453</v>
      </c>
      <c r="C20" s="5" t="n">
        <v>-22968</v>
      </c>
    </row>
    <row r="21">
      <c r="A21" s="4" t="inlineStr">
        <is>
          <t>Proceeds from disposition of equipment</t>
        </is>
      </c>
      <c r="B21" s="5" t="n">
        <v>25197</v>
      </c>
      <c r="C21" s="5" t="n">
        <v>7066</v>
      </c>
    </row>
    <row r="22">
      <c r="A22" s="4" t="inlineStr">
        <is>
          <t>Sales of marketable equity securities</t>
        </is>
      </c>
      <c r="B22" s="5" t="n">
        <v>1424</v>
      </c>
      <c r="C22" s="5" t="n">
        <v>861</v>
      </c>
    </row>
    <row r="23">
      <c r="A23" s="4" t="inlineStr">
        <is>
          <t>Purchases of marketable equity securities, net of return of capital</t>
        </is>
      </c>
      <c r="B23" s="5" t="n">
        <v>-660</v>
      </c>
      <c r="C23" s="5" t="n">
        <v>-3982</v>
      </c>
    </row>
    <row r="24">
      <c r="A24" s="4" t="inlineStr">
        <is>
          <t>Net cash provided by (used in) investing activities</t>
        </is>
      </c>
      <c r="B24" s="5" t="n">
        <v>21508</v>
      </c>
      <c r="C24" s="5" t="n">
        <v>-19023</v>
      </c>
    </row>
    <row r="25">
      <c r="A25" s="3" t="inlineStr">
        <is>
          <t>FINANCING ACTIVITIES:</t>
        </is>
      </c>
    </row>
    <row r="26">
      <c r="A26" s="4" t="inlineStr">
        <is>
          <t>Borrowings under line of credit</t>
        </is>
      </c>
      <c r="B26" s="5" t="n">
        <v>276626</v>
      </c>
      <c r="C26" s="5" t="n">
        <v>225926</v>
      </c>
    </row>
    <row r="27">
      <c r="A27" s="4" t="inlineStr">
        <is>
          <t>Repayments under line of credit</t>
        </is>
      </c>
      <c r="B27" s="5" t="n">
        <v>-294872</v>
      </c>
      <c r="C27" s="5" t="n">
        <v>-230497</v>
      </c>
    </row>
    <row r="28">
      <c r="A28" s="4" t="inlineStr">
        <is>
          <t>Borrowings of long-term debt</t>
        </is>
      </c>
      <c r="B28" s="5" t="n">
        <v>0</v>
      </c>
      <c r="C28" s="5" t="n">
        <v>0</v>
      </c>
    </row>
    <row r="29">
      <c r="A29" s="4" t="inlineStr">
        <is>
          <t>Repayments of long-term debt</t>
        </is>
      </c>
      <c r="B29" s="5" t="n">
        <v>-30334</v>
      </c>
      <c r="C29" s="5" t="n">
        <v>-22550</v>
      </c>
    </row>
    <row r="30">
      <c r="A30" s="4" t="inlineStr">
        <is>
          <t>Borrowings under margin account</t>
        </is>
      </c>
      <c r="B30" s="5" t="n">
        <v>713</v>
      </c>
      <c r="C30" s="5" t="n">
        <v>4004</v>
      </c>
    </row>
    <row r="31">
      <c r="A31" s="4" t="inlineStr">
        <is>
          <t>Repayments under margin account</t>
        </is>
      </c>
      <c r="B31" s="5" t="n">
        <v>-2110</v>
      </c>
      <c r="C31" s="5" t="n">
        <v>-1492</v>
      </c>
    </row>
    <row r="32">
      <c r="A32" s="4" t="inlineStr">
        <is>
          <t>Repurchases of common stock</t>
        </is>
      </c>
      <c r="B32" s="5" t="n">
        <v>-144</v>
      </c>
      <c r="C32" s="5" t="n">
        <v>-321</v>
      </c>
    </row>
    <row r="33">
      <c r="A33" s="4" t="inlineStr">
        <is>
          <t>Net cash used in financing activities</t>
        </is>
      </c>
      <c r="B33" s="5" t="n">
        <v>-50121</v>
      </c>
      <c r="C33" s="5" t="n">
        <v>-24930</v>
      </c>
    </row>
    <row r="34">
      <c r="A34" s="4" t="inlineStr">
        <is>
          <t>NET INCREASE IN CASH, CASH EQUIVALENTS AND RESTRICTED CASH</t>
        </is>
      </c>
      <c r="B34" s="5" t="n">
        <v>22695</v>
      </c>
      <c r="C34" s="5" t="n">
        <v>9</v>
      </c>
    </row>
    <row r="35">
      <c r="A35" s="4" t="inlineStr">
        <is>
          <t>CASH, CASH EQUIVALENTS AND RESTRICTED CASH -Beginning of period</t>
        </is>
      </c>
      <c r="B35" s="5" t="n">
        <v>337</v>
      </c>
      <c r="C35" s="5" t="n">
        <v>318</v>
      </c>
    </row>
    <row r="36">
      <c r="A36" s="4" t="inlineStr">
        <is>
          <t>CASH, CASH EQUIVALENTS AND RESTRICTED CASH -End of period</t>
        </is>
      </c>
      <c r="B36" s="5" t="n">
        <v>23032</v>
      </c>
      <c r="C36" s="5" t="n">
        <v>327</v>
      </c>
    </row>
    <row r="37">
      <c r="A37" s="3" t="inlineStr">
        <is>
          <t>SUPPLEMENTAL DISCLOSURES OF CASH FLOW INFORMATION-</t>
        </is>
      </c>
    </row>
    <row r="38">
      <c r="A38" s="4" t="inlineStr">
        <is>
          <t>Interest</t>
        </is>
      </c>
      <c r="B38" s="5" t="n">
        <v>4514</v>
      </c>
      <c r="C38" s="5" t="n">
        <v>3778</v>
      </c>
    </row>
    <row r="39">
      <c r="A39" s="4" t="inlineStr">
        <is>
          <t>Income taxes</t>
        </is>
      </c>
      <c r="B39" s="5" t="n">
        <v>186</v>
      </c>
      <c r="C39" s="5" t="n">
        <v>133</v>
      </c>
    </row>
    <row r="40">
      <c r="A40" s="3" t="inlineStr">
        <is>
          <t>NONCASH INVESTING AND FINANCING ACTIVITIES-</t>
        </is>
      </c>
    </row>
    <row r="41">
      <c r="A41" s="4" t="inlineStr">
        <is>
          <t>Purchases of property and equipment included in accounts payable</t>
        </is>
      </c>
      <c r="B41" s="6" t="n">
        <v>0</v>
      </c>
      <c r="C41" s="6" t="n">
        <v>7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in shares) at Dec. 31, 2019</t>
        </is>
      </c>
      <c r="B2" s="5" t="n">
        <v>5749</v>
      </c>
    </row>
    <row r="3">
      <c r="A3" s="4" t="inlineStr">
        <is>
          <t>Balance at Dec. 31, 2019</t>
        </is>
      </c>
      <c r="C3" s="6" t="n">
        <v>117</v>
      </c>
      <c r="D3" s="6" t="n">
        <v>83688</v>
      </c>
      <c r="E3" s="6" t="n">
        <v>-156837</v>
      </c>
      <c r="F3" s="6" t="n">
        <v>207007</v>
      </c>
      <c r="G3" s="6" t="n">
        <v>133975</v>
      </c>
    </row>
    <row r="4">
      <c r="A4" s="4" t="inlineStr">
        <is>
          <t>Net income (loss)</t>
        </is>
      </c>
      <c r="C4" s="4" t="inlineStr">
        <is>
          <t xml:space="preserve"> </t>
        </is>
      </c>
      <c r="D4" s="4" t="inlineStr">
        <is>
          <t xml:space="preserve"> </t>
        </is>
      </c>
      <c r="E4" s="4" t="inlineStr">
        <is>
          <t xml:space="preserve"> </t>
        </is>
      </c>
      <c r="F4" s="5" t="n">
        <v>-1304</v>
      </c>
      <c r="G4" s="5" t="n">
        <v>-1304</v>
      </c>
    </row>
    <row r="5">
      <c r="A5" s="4" t="inlineStr">
        <is>
          <t>Exercise of stock awards-shares issued including tax benefits (in shares)</t>
        </is>
      </c>
      <c r="B5" s="5" t="n">
        <v>2</v>
      </c>
    </row>
    <row r="6">
      <c r="A6" s="4" t="inlineStr">
        <is>
          <t>Exercise of stock awards-shares issued including tax benefits</t>
        </is>
      </c>
      <c r="C6" s="4" t="inlineStr">
        <is>
          <t xml:space="preserve"> </t>
        </is>
      </c>
      <c r="D6" s="4" t="inlineStr">
        <is>
          <t xml:space="preserve"> </t>
        </is>
      </c>
      <c r="E6" s="4" t="inlineStr">
        <is>
          <t xml:space="preserve"> </t>
        </is>
      </c>
      <c r="F6" s="4" t="inlineStr">
        <is>
          <t xml:space="preserve"> </t>
        </is>
      </c>
      <c r="G6" s="5" t="n">
        <v>0</v>
      </c>
    </row>
    <row r="7">
      <c r="A7" s="4" t="inlineStr">
        <is>
          <t>Treasury stock repurchases (in shares)</t>
        </is>
      </c>
      <c r="B7" s="5" t="n">
        <v>-9</v>
      </c>
    </row>
    <row r="8">
      <c r="A8" s="4" t="inlineStr">
        <is>
          <t>Treasury stock repurchases</t>
        </is>
      </c>
      <c r="C8" s="4" t="inlineStr">
        <is>
          <t xml:space="preserve"> </t>
        </is>
      </c>
      <c r="D8" s="4" t="inlineStr">
        <is>
          <t xml:space="preserve"> </t>
        </is>
      </c>
      <c r="E8" s="5" t="n">
        <v>-321</v>
      </c>
      <c r="F8" s="4" t="inlineStr">
        <is>
          <t xml:space="preserve"> </t>
        </is>
      </c>
      <c r="G8" s="5" t="n">
        <v>-321</v>
      </c>
    </row>
    <row r="9">
      <c r="A9" s="4" t="inlineStr">
        <is>
          <t>Stock based compensation</t>
        </is>
      </c>
      <c r="C9" s="4" t="inlineStr">
        <is>
          <t xml:space="preserve"> </t>
        </is>
      </c>
      <c r="D9" s="5" t="n">
        <v>305</v>
      </c>
      <c r="E9" s="4" t="inlineStr">
        <is>
          <t xml:space="preserve"> </t>
        </is>
      </c>
      <c r="F9" s="4" t="inlineStr">
        <is>
          <t xml:space="preserve"> </t>
        </is>
      </c>
      <c r="G9" s="5" t="n">
        <v>305</v>
      </c>
    </row>
    <row r="10">
      <c r="A10" s="4" t="inlineStr">
        <is>
          <t>Balance (in shares) at Mar. 31, 2020</t>
        </is>
      </c>
      <c r="B10" s="5" t="n">
        <v>5742</v>
      </c>
    </row>
    <row r="11">
      <c r="A11" s="4" t="inlineStr">
        <is>
          <t>Balance at Mar. 31, 2020</t>
        </is>
      </c>
      <c r="C11" s="5" t="n">
        <v>117</v>
      </c>
      <c r="D11" s="5" t="n">
        <v>83993</v>
      </c>
      <c r="E11" s="5" t="n">
        <v>-157158</v>
      </c>
      <c r="F11" s="5" t="n">
        <v>205703</v>
      </c>
      <c r="G11" s="5" t="n">
        <v>132655</v>
      </c>
    </row>
    <row r="12">
      <c r="A12" s="4" t="inlineStr">
        <is>
          <t>Balance (in shares) at Dec. 31, 2019</t>
        </is>
      </c>
      <c r="B12" s="5" t="n">
        <v>5749</v>
      </c>
    </row>
    <row r="13">
      <c r="A13" s="4" t="inlineStr">
        <is>
          <t>Balance at Dec. 31, 2019</t>
        </is>
      </c>
      <c r="C13" s="5" t="n">
        <v>117</v>
      </c>
      <c r="D13" s="5" t="n">
        <v>83688</v>
      </c>
      <c r="E13" s="5" t="n">
        <v>-156837</v>
      </c>
      <c r="F13" s="5" t="n">
        <v>207007</v>
      </c>
      <c r="G13" s="5" t="n">
        <v>133975</v>
      </c>
    </row>
    <row r="14">
      <c r="A14" s="4" t="inlineStr">
        <is>
          <t>Net income (loss)</t>
        </is>
      </c>
      <c r="G14" s="5" t="n">
        <v>-2127</v>
      </c>
    </row>
    <row r="15">
      <c r="A15" s="4" t="inlineStr">
        <is>
          <t>Balance (in shares) at Jun. 30, 2020</t>
        </is>
      </c>
      <c r="B15" s="5" t="n">
        <v>5776</v>
      </c>
    </row>
    <row r="16">
      <c r="A16" s="4" t="inlineStr">
        <is>
          <t>Balance at Jun. 30, 2020</t>
        </is>
      </c>
      <c r="C16" s="5" t="n">
        <v>117</v>
      </c>
      <c r="D16" s="5" t="n">
        <v>84014</v>
      </c>
      <c r="E16" s="5" t="n">
        <v>-157158</v>
      </c>
      <c r="F16" s="5" t="n">
        <v>204880</v>
      </c>
      <c r="G16" s="5" t="n">
        <v>131853</v>
      </c>
    </row>
    <row r="17">
      <c r="A17" s="4" t="inlineStr">
        <is>
          <t>Balance (in shares) at Mar. 31, 2020</t>
        </is>
      </c>
      <c r="B17" s="5" t="n">
        <v>5742</v>
      </c>
    </row>
    <row r="18">
      <c r="A18" s="4" t="inlineStr">
        <is>
          <t>Balance at Mar. 31, 2020</t>
        </is>
      </c>
      <c r="C18" s="5" t="n">
        <v>117</v>
      </c>
      <c r="D18" s="5" t="n">
        <v>83993</v>
      </c>
      <c r="E18" s="5" t="n">
        <v>-157158</v>
      </c>
      <c r="F18" s="5" t="n">
        <v>205703</v>
      </c>
      <c r="G18" s="5" t="n">
        <v>132655</v>
      </c>
    </row>
    <row r="19">
      <c r="A19" s="4" t="inlineStr">
        <is>
          <t>Net income (loss)</t>
        </is>
      </c>
      <c r="C19" s="4" t="inlineStr">
        <is>
          <t xml:space="preserve"> </t>
        </is>
      </c>
      <c r="D19" s="4" t="inlineStr">
        <is>
          <t xml:space="preserve"> </t>
        </is>
      </c>
      <c r="E19" s="4" t="inlineStr">
        <is>
          <t xml:space="preserve"> </t>
        </is>
      </c>
      <c r="F19" s="5" t="n">
        <v>-823</v>
      </c>
      <c r="G19" s="5" t="n">
        <v>-823</v>
      </c>
    </row>
    <row r="20">
      <c r="A20" s="4" t="inlineStr">
        <is>
          <t>Exercise of stock awards-shares issued including tax benefits (in shares)</t>
        </is>
      </c>
      <c r="B20" s="5" t="n">
        <v>34</v>
      </c>
    </row>
    <row r="21">
      <c r="A21" s="4" t="inlineStr">
        <is>
          <t>Exercise of stock awards-shares issued including tax benefits</t>
        </is>
      </c>
      <c r="C21" s="4" t="inlineStr">
        <is>
          <t xml:space="preserve"> </t>
        </is>
      </c>
      <c r="D21" s="4" t="inlineStr">
        <is>
          <t xml:space="preserve"> </t>
        </is>
      </c>
      <c r="E21" s="4" t="inlineStr">
        <is>
          <t xml:space="preserve"> </t>
        </is>
      </c>
      <c r="F21" s="4" t="inlineStr">
        <is>
          <t xml:space="preserve"> </t>
        </is>
      </c>
      <c r="G21" s="5" t="n">
        <v>0</v>
      </c>
    </row>
    <row r="22">
      <c r="A22" s="4" t="inlineStr">
        <is>
          <t>Treasury stock repurchases (in shares)</t>
        </is>
      </c>
      <c r="B22" s="4" t="inlineStr">
        <is>
          <t xml:space="preserve"> </t>
        </is>
      </c>
    </row>
    <row r="23">
      <c r="A23" s="4" t="inlineStr">
        <is>
          <t>Treasury stock repurchases</t>
        </is>
      </c>
      <c r="C23" s="4" t="inlineStr">
        <is>
          <t xml:space="preserve"> </t>
        </is>
      </c>
      <c r="D23" s="4" t="inlineStr">
        <is>
          <t xml:space="preserve"> </t>
        </is>
      </c>
      <c r="E23" s="4" t="inlineStr">
        <is>
          <t xml:space="preserve"> </t>
        </is>
      </c>
      <c r="F23" s="4" t="inlineStr">
        <is>
          <t xml:space="preserve"> </t>
        </is>
      </c>
      <c r="G23" s="5" t="n">
        <v>0</v>
      </c>
    </row>
    <row r="24">
      <c r="A24" s="4" t="inlineStr">
        <is>
          <t>Stock based compensation</t>
        </is>
      </c>
      <c r="C24" s="4" t="inlineStr">
        <is>
          <t xml:space="preserve"> </t>
        </is>
      </c>
      <c r="D24" s="5" t="n">
        <v>21</v>
      </c>
      <c r="E24" s="4" t="inlineStr">
        <is>
          <t xml:space="preserve"> </t>
        </is>
      </c>
      <c r="F24" s="4" t="inlineStr">
        <is>
          <t xml:space="preserve"> </t>
        </is>
      </c>
      <c r="G24" s="5" t="n">
        <v>21</v>
      </c>
    </row>
    <row r="25">
      <c r="A25" s="4" t="inlineStr">
        <is>
          <t>Balance (in shares) at Jun. 30, 2020</t>
        </is>
      </c>
      <c r="B25" s="5" t="n">
        <v>5776</v>
      </c>
    </row>
    <row r="26">
      <c r="A26" s="4" t="inlineStr">
        <is>
          <t>Balance at Jun. 30, 2020</t>
        </is>
      </c>
      <c r="C26" s="5" t="n">
        <v>117</v>
      </c>
      <c r="D26" s="5" t="n">
        <v>84014</v>
      </c>
      <c r="E26" s="5" t="n">
        <v>-157158</v>
      </c>
      <c r="F26" s="5" t="n">
        <v>204880</v>
      </c>
      <c r="G26" s="5" t="n">
        <v>131853</v>
      </c>
    </row>
    <row r="27">
      <c r="A27" s="4" t="inlineStr">
        <is>
          <t>Balance (in shares) at Dec. 31, 2020</t>
        </is>
      </c>
      <c r="B27" s="5" t="n">
        <v>5728</v>
      </c>
    </row>
    <row r="28">
      <c r="A28" s="4" t="inlineStr">
        <is>
          <t>Balance at Dec. 31, 2020</t>
        </is>
      </c>
      <c r="C28" s="5" t="n">
        <v>117</v>
      </c>
      <c r="D28" s="5" t="n">
        <v>84148</v>
      </c>
      <c r="E28" s="5" t="n">
        <v>-159118</v>
      </c>
      <c r="F28" s="5" t="n">
        <v>224834</v>
      </c>
      <c r="G28" s="5" t="n">
        <v>149981</v>
      </c>
    </row>
    <row r="29">
      <c r="A29" s="4" t="inlineStr">
        <is>
          <t>Net income (loss)</t>
        </is>
      </c>
      <c r="C29" s="4" t="inlineStr">
        <is>
          <t xml:space="preserve"> </t>
        </is>
      </c>
      <c r="D29" s="4" t="inlineStr">
        <is>
          <t xml:space="preserve"> </t>
        </is>
      </c>
      <c r="E29" s="4" t="inlineStr">
        <is>
          <t xml:space="preserve"> </t>
        </is>
      </c>
      <c r="F29" s="5" t="n">
        <v>11949</v>
      </c>
      <c r="G29" s="5" t="n">
        <v>11949</v>
      </c>
    </row>
    <row r="30">
      <c r="A30" s="4" t="inlineStr">
        <is>
          <t>Exercise of stock awards-shares issued including tax benefits (in shares)</t>
        </is>
      </c>
      <c r="B30" s="4" t="inlineStr">
        <is>
          <t xml:space="preserve"> </t>
        </is>
      </c>
    </row>
    <row r="31">
      <c r="A31" s="4" t="inlineStr">
        <is>
          <t>Exercise of stock awards-shares issued including tax benefits</t>
        </is>
      </c>
      <c r="C31" s="4" t="inlineStr">
        <is>
          <t xml:space="preserve"> </t>
        </is>
      </c>
      <c r="D31" s="4" t="inlineStr">
        <is>
          <t xml:space="preserve"> </t>
        </is>
      </c>
      <c r="E31" s="4" t="inlineStr">
        <is>
          <t xml:space="preserve"> </t>
        </is>
      </c>
      <c r="F31" s="4" t="inlineStr">
        <is>
          <t xml:space="preserve"> </t>
        </is>
      </c>
      <c r="G31" s="5" t="n">
        <v>0</v>
      </c>
    </row>
    <row r="32">
      <c r="A32" s="4" t="inlineStr">
        <is>
          <t>Treasury stock repurchases (in shares)</t>
        </is>
      </c>
      <c r="B32" s="5" t="n">
        <v>-3</v>
      </c>
    </row>
    <row r="33">
      <c r="A33" s="4" t="inlineStr">
        <is>
          <t>Treasury stock repurchases</t>
        </is>
      </c>
      <c r="C33" s="4" t="inlineStr">
        <is>
          <t xml:space="preserve"> </t>
        </is>
      </c>
      <c r="D33" s="4" t="inlineStr">
        <is>
          <t xml:space="preserve"> </t>
        </is>
      </c>
      <c r="E33" s="5" t="n">
        <v>-144</v>
      </c>
      <c r="F33" s="4" t="inlineStr">
        <is>
          <t xml:space="preserve"> </t>
        </is>
      </c>
      <c r="G33" s="5" t="n">
        <v>-144</v>
      </c>
    </row>
    <row r="34">
      <c r="A34" s="4" t="inlineStr">
        <is>
          <t>Stock based compensation</t>
        </is>
      </c>
      <c r="C34" s="4" t="inlineStr">
        <is>
          <t xml:space="preserve"> </t>
        </is>
      </c>
      <c r="D34" s="5" t="n">
        <v>79</v>
      </c>
      <c r="E34" s="4" t="inlineStr">
        <is>
          <t xml:space="preserve"> </t>
        </is>
      </c>
      <c r="F34" s="4" t="inlineStr">
        <is>
          <t xml:space="preserve"> </t>
        </is>
      </c>
      <c r="G34" s="5" t="n">
        <v>79</v>
      </c>
    </row>
    <row r="35">
      <c r="A35" s="4" t="inlineStr">
        <is>
          <t>Balance (in shares) at Mar. 31, 2021</t>
        </is>
      </c>
      <c r="B35" s="5" t="n">
        <v>5725</v>
      </c>
    </row>
    <row r="36">
      <c r="A36" s="4" t="inlineStr">
        <is>
          <t>Balance at Mar. 31, 2021</t>
        </is>
      </c>
      <c r="C36" s="5" t="n">
        <v>117</v>
      </c>
      <c r="D36" s="5" t="n">
        <v>84227</v>
      </c>
      <c r="E36" s="5" t="n">
        <v>-159262</v>
      </c>
      <c r="F36" s="5" t="n">
        <v>236783</v>
      </c>
      <c r="G36" s="5" t="n">
        <v>161865</v>
      </c>
    </row>
    <row r="37">
      <c r="A37" s="4" t="inlineStr">
        <is>
          <t>Balance (in shares) at Dec. 31, 2020</t>
        </is>
      </c>
      <c r="B37" s="5" t="n">
        <v>5728</v>
      </c>
    </row>
    <row r="38">
      <c r="A38" s="4" t="inlineStr">
        <is>
          <t>Balance at Dec. 31, 2020</t>
        </is>
      </c>
      <c r="C38" s="5" t="n">
        <v>117</v>
      </c>
      <c r="D38" s="5" t="n">
        <v>84148</v>
      </c>
      <c r="E38" s="5" t="n">
        <v>-159118</v>
      </c>
      <c r="F38" s="5" t="n">
        <v>224834</v>
      </c>
      <c r="G38" s="5" t="n">
        <v>149981</v>
      </c>
    </row>
    <row r="39">
      <c r="A39" s="4" t="inlineStr">
        <is>
          <t>Net income (loss)</t>
        </is>
      </c>
      <c r="G39" s="5" t="n">
        <v>27266</v>
      </c>
    </row>
    <row r="40">
      <c r="A40" s="4" t="inlineStr">
        <is>
          <t>Balance (in shares) at Jun. 30, 2021</t>
        </is>
      </c>
      <c r="B40" s="5" t="n">
        <v>5726</v>
      </c>
    </row>
    <row r="41">
      <c r="A41" s="4" t="inlineStr">
        <is>
          <t>Balance at Jun. 30, 2021</t>
        </is>
      </c>
      <c r="C41" s="5" t="n">
        <v>117</v>
      </c>
      <c r="D41" s="5" t="n">
        <v>84401</v>
      </c>
      <c r="E41" s="5" t="n">
        <v>-159262</v>
      </c>
      <c r="F41" s="5" t="n">
        <v>252100</v>
      </c>
      <c r="G41" s="5" t="n">
        <v>177356</v>
      </c>
    </row>
    <row r="42">
      <c r="A42" s="4" t="inlineStr">
        <is>
          <t>Balance (in shares) at Mar. 31, 2021</t>
        </is>
      </c>
      <c r="B42" s="5" t="n">
        <v>5725</v>
      </c>
    </row>
    <row r="43">
      <c r="A43" s="4" t="inlineStr">
        <is>
          <t>Balance at Mar. 31, 2021</t>
        </is>
      </c>
      <c r="C43" s="5" t="n">
        <v>117</v>
      </c>
      <c r="D43" s="5" t="n">
        <v>84227</v>
      </c>
      <c r="E43" s="5" t="n">
        <v>-159262</v>
      </c>
      <c r="F43" s="5" t="n">
        <v>236783</v>
      </c>
      <c r="G43" s="5" t="n">
        <v>161865</v>
      </c>
    </row>
    <row r="44">
      <c r="A44" s="4" t="inlineStr">
        <is>
          <t>Net income (loss)</t>
        </is>
      </c>
      <c r="C44" s="4" t="inlineStr">
        <is>
          <t xml:space="preserve"> </t>
        </is>
      </c>
      <c r="D44" s="4" t="inlineStr">
        <is>
          <t xml:space="preserve"> </t>
        </is>
      </c>
      <c r="E44" s="4" t="inlineStr">
        <is>
          <t xml:space="preserve"> </t>
        </is>
      </c>
      <c r="F44" s="5" t="n">
        <v>15317</v>
      </c>
      <c r="G44" s="5" t="n">
        <v>15317</v>
      </c>
    </row>
    <row r="45">
      <c r="A45" s="4" t="inlineStr">
        <is>
          <t>Exercise of stock awards-shares issued including tax benefits (in shares)</t>
        </is>
      </c>
      <c r="B45" s="5" t="n">
        <v>1</v>
      </c>
    </row>
    <row r="46">
      <c r="A46" s="4" t="inlineStr">
        <is>
          <t>Exercise of stock awards-shares issued including tax benefits</t>
        </is>
      </c>
      <c r="C46" s="4" t="inlineStr">
        <is>
          <t xml:space="preserve"> </t>
        </is>
      </c>
      <c r="D46" s="4" t="inlineStr">
        <is>
          <t xml:space="preserve"> </t>
        </is>
      </c>
      <c r="E46" s="4" t="inlineStr">
        <is>
          <t xml:space="preserve"> </t>
        </is>
      </c>
      <c r="F46" s="4" t="inlineStr">
        <is>
          <t xml:space="preserve"> </t>
        </is>
      </c>
      <c r="G46" s="5" t="n">
        <v>0</v>
      </c>
    </row>
    <row r="47">
      <c r="A47" s="4" t="inlineStr">
        <is>
          <t>Treasury stock repurchases</t>
        </is>
      </c>
      <c r="C47" s="4" t="inlineStr">
        <is>
          <t xml:space="preserve"> </t>
        </is>
      </c>
      <c r="D47" s="4" t="inlineStr">
        <is>
          <t xml:space="preserve"> </t>
        </is>
      </c>
      <c r="E47" s="4" t="inlineStr">
        <is>
          <t xml:space="preserve"> </t>
        </is>
      </c>
      <c r="F47" s="4" t="inlineStr">
        <is>
          <t xml:space="preserve"> </t>
        </is>
      </c>
      <c r="G47" s="5" t="n">
        <v>0</v>
      </c>
    </row>
    <row r="48">
      <c r="A48" s="4" t="inlineStr">
        <is>
          <t>Stock based compensation</t>
        </is>
      </c>
      <c r="C48" s="4" t="inlineStr">
        <is>
          <t xml:space="preserve"> </t>
        </is>
      </c>
      <c r="D48" s="5" t="n">
        <v>174</v>
      </c>
      <c r="E48" s="4" t="inlineStr">
        <is>
          <t xml:space="preserve"> </t>
        </is>
      </c>
      <c r="F48" s="4" t="inlineStr">
        <is>
          <t xml:space="preserve"> </t>
        </is>
      </c>
      <c r="G48" s="5" t="n">
        <v>174</v>
      </c>
    </row>
    <row r="49">
      <c r="A49" s="4" t="inlineStr">
        <is>
          <t>Balance (in shares) at Jun. 30, 2021</t>
        </is>
      </c>
      <c r="B49" s="5" t="n">
        <v>5726</v>
      </c>
    </row>
    <row r="50">
      <c r="A50" s="4" t="inlineStr">
        <is>
          <t>Balance at Jun. 30, 2021</t>
        </is>
      </c>
      <c r="C50" s="6" t="n">
        <v>117</v>
      </c>
      <c r="D50" s="6" t="n">
        <v>84401</v>
      </c>
      <c r="E50" s="6" t="n">
        <v>-159262</v>
      </c>
      <c r="F50" s="6" t="n">
        <v>252100</v>
      </c>
      <c r="G50" s="6" t="n">
        <v>177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NOTE A: BASIS OF PRESENTATION Unless the context otherwise requires, all references in this Quarterly Report on Form 10 The accompanying unaudited condensed consolidated financial statements have been prepared in accordance with generally accepted accounting principles (“GAAP”) for interim financial information and with the instructions to Form 10 10 X. not December 31, 2020 not three six June 30, 2021 not may December 31, 2021. 10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NOTE B: RECENT ACCOUNTING PRONOUNCEMENTS In March 2020, No. 2020 04, 2020 04” 848 2020 04 2020 04 March 12, 2020 December 31, 2022.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NOTE C: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the responsibility for invoice payment and the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08:11Z</dcterms:created>
  <dcterms:modified xmlns:dcterms="http://purl.org/dc/terms/" xmlns:xsi="http://www.w3.org/2001/XMLSchema-instance" xsi:type="dcterms:W3CDTF">2021-08-06T18:08:11Z</dcterms:modified>
</cp:coreProperties>
</file>